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and Repo" sheetId="8" state="visible" r:id="rId8"/>
    <sheet xmlns:r="http://schemas.openxmlformats.org/officeDocument/2006/relationships" name="Potentially Dilutive Securities" sheetId="9" state="visible" r:id="rId9"/>
    <sheet xmlns:r="http://schemas.openxmlformats.org/officeDocument/2006/relationships" name="Cash, Cash Equivalents, and Re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Derivative Liabilitie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and Re_2" sheetId="18" state="visible" r:id="rId18"/>
    <sheet xmlns:r="http://schemas.openxmlformats.org/officeDocument/2006/relationships" name="Potentially Dilutive Securiti_2" sheetId="19" state="visible" r:id="rId19"/>
    <sheet xmlns:r="http://schemas.openxmlformats.org/officeDocument/2006/relationships" name="Cash, Cash Equivalents, and R_2"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Derivative Liabilities and Fa_2" sheetId="25" state="visible" r:id="rId25"/>
    <sheet xmlns:r="http://schemas.openxmlformats.org/officeDocument/2006/relationships" name="General (Details)" sheetId="26" state="visible" r:id="rId26"/>
    <sheet xmlns:r="http://schemas.openxmlformats.org/officeDocument/2006/relationships" name="Potentially Dilutive Securiti_3" sheetId="27" state="visible" r:id="rId27"/>
    <sheet xmlns:r="http://schemas.openxmlformats.org/officeDocument/2006/relationships" name="Cash, Cash Equivalents, and R_3"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Intangible Assets - Additional " sheetId="31" state="visible" r:id="rId31"/>
    <sheet xmlns:r="http://schemas.openxmlformats.org/officeDocument/2006/relationships" name="Leases - Additional Information" sheetId="32" state="visible" r:id="rId32"/>
    <sheet xmlns:r="http://schemas.openxmlformats.org/officeDocument/2006/relationships" name="Leases - Supplemental Cash Flow" sheetId="33" state="visible" r:id="rId33"/>
    <sheet xmlns:r="http://schemas.openxmlformats.org/officeDocument/2006/relationships" name="Leases - Future Minimum Commitm" sheetId="34" state="visible" r:id="rId34"/>
    <sheet xmlns:r="http://schemas.openxmlformats.org/officeDocument/2006/relationships" name="Leases - Other Assumptions and " sheetId="35" state="visible" r:id="rId35"/>
    <sheet xmlns:r="http://schemas.openxmlformats.org/officeDocument/2006/relationships" name="Debt (Details)" sheetId="36" state="visible" r:id="rId36"/>
    <sheet xmlns:r="http://schemas.openxmlformats.org/officeDocument/2006/relationships" name="Debt - B3D Senior Secured Loan " sheetId="37" state="visible" r:id="rId37"/>
    <sheet xmlns:r="http://schemas.openxmlformats.org/officeDocument/2006/relationships" name="Debt - Credit Cash Funding Adva" sheetId="38" state="visible" r:id="rId38"/>
    <sheet xmlns:r="http://schemas.openxmlformats.org/officeDocument/2006/relationships" name="Debt - Paycheck Protection Prog" sheetId="39" state="visible" r:id="rId39"/>
    <sheet xmlns:r="http://schemas.openxmlformats.org/officeDocument/2006/relationships" name="Debt - Calm Note (Details)" sheetId="40" state="visible" r:id="rId40"/>
    <sheet xmlns:r="http://schemas.openxmlformats.org/officeDocument/2006/relationships" name="Debt - Loss on Revaluation of W" sheetId="41" state="visible" r:id="rId41"/>
    <sheet xmlns:r="http://schemas.openxmlformats.org/officeDocument/2006/relationships" name="Debt - May 2018 Convertible Not" sheetId="42" state="visible" r:id="rId42"/>
    <sheet xmlns:r="http://schemas.openxmlformats.org/officeDocument/2006/relationships" name="Stockholders' Equity (Details)" sheetId="43" state="visible" r:id="rId43"/>
    <sheet xmlns:r="http://schemas.openxmlformats.org/officeDocument/2006/relationships" name="Stockholders' Equity - Schedule" sheetId="44" state="visible" r:id="rId44"/>
    <sheet xmlns:r="http://schemas.openxmlformats.org/officeDocument/2006/relationships" name="Stockholders' Equity - Stock-Ba" sheetId="45" state="visible" r:id="rId45"/>
    <sheet xmlns:r="http://schemas.openxmlformats.org/officeDocument/2006/relationships" name="Stockholders' Equity - Variable" sheetId="46" state="visible" r:id="rId46"/>
    <sheet xmlns:r="http://schemas.openxmlformats.org/officeDocument/2006/relationships" name="Stockholders' Equity - Stock Op" sheetId="47" state="visible" r:id="rId47"/>
    <sheet xmlns:r="http://schemas.openxmlformats.org/officeDocument/2006/relationships" name="Derivative Liabilities and Fa_3" sheetId="48" state="visible" r:id="rId48"/>
    <sheet xmlns:r="http://schemas.openxmlformats.org/officeDocument/2006/relationships" name="Derivative Liabilities and Fa_4" sheetId="49" state="visible" r:id="rId49"/>
    <sheet xmlns:r="http://schemas.openxmlformats.org/officeDocument/2006/relationships" name="Derivative Liabilities and Fa_5" sheetId="50" state="visible" r:id="rId50"/>
    <sheet xmlns:r="http://schemas.openxmlformats.org/officeDocument/2006/relationships" name="Derivative Liabilities and Fa_6"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000_);_(&quot;$ &quot;(#,##0.0000)"/>
    <numFmt numFmtId="169" formatCode="_(&quot;$ &quot;#,##0.00000_);_(&quot;$ &quot;(#,##0.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XpresSpa Group, Inc.</t>
        </is>
      </c>
    </row>
    <row r="10">
      <c r="A10" s="4" t="inlineStr">
        <is>
          <t>Entity Central Index Key</t>
        </is>
      </c>
      <c r="B10" s="4" t="inlineStr">
        <is>
          <t>000141042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56776261</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and Restricted Cash</t>
        </is>
      </c>
    </row>
    <row r="4">
      <c r="A4" s="4" t="inlineStr">
        <is>
          <t>Cash, Cash Equivalents, and Restricted Cash</t>
        </is>
      </c>
      <c r="B4" s="4" t="inlineStr">
        <is>
          <t>Note 4. Cash, Cash Equivalents, and Restricted Cash
A reconciliation of the Company’s cash and cash equivalents in the Condensed Consolidated Balance Sheets to cash, cash equivalents and restricted cash in the Condensed Consolidated Statements of Cash Flows as of June 30, 2020 is as follows:
June 30, 2020
December 31, 2019
Cash denominated in United States dollars
$
36,809
$
890
Cash denominated in currency other than United States dollars
956
1,048
Restricted cash
701
451
Credit and debit card receivables
-
246
Total cash and cash equivalents
$
38,466
$
2,6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Note 5. Intangible Assets
The following table provides information regarding the Company’s intangible assets subject to amortization, which consist of the following:
June 30, 2020
December 31, 2019
Gross
Net
Gross
Net
Carrying
Accumulated
Carrying
Carrying
Accumulated
Carrying
Amount
Amortization
Amount
Amount
Amortization
Amount
Trade name
$
13,309
$
(7,815)
$
5,494
$
13,309
$
(6,709)
$
6,600
Software
312
(162)
150
312
(129)
183
Total intangible assets
$
13,621
$
(7,977)
$
5,644
$
13,621
$
(6,838)
$
6,783
The Company’s trade name relates to the value of the XpresSpa trade name, and software relates to certain capitalized third-party costs related to a new point-of-sale system.
The Company's intangible assets are amortized over their expected useful lives. During the three months ended June 30, 2020 and 2019, the Company recorded amortization expense of $569 and $576, respectively and $1,139 and $1,144 for the six months ended June 30, 2020 and 2019, respectively.
Based on the intangible assets balance as of June 30, 2020 the estimated amortization expense for the remainder of the calendar year and each of the succeeding calendar years is as follows:
Calendar Years ending December 31,
Amount
Remainder of 2020
$
1,145
2021
2,277
2022
2,204
2023
18
Total
$
5,6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6. Leases
The Company leases its retail space at various domestic and international airports. Additionally, the Company leases its corporate office in New York City. Certain leases entered into by the Company fall under ASU No. 2016-02, Leases (“ASC 842”). At inception, the Company determines if a lease qualifies under ASC 842. Certain of the Company’s lease arrangements contain fixed payments throughout the term of the lease while others involve a variable component to determine the lease obligation wherein a certain percentage of sales is used to calculate the lease payment.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s of the commencement date based on the present value of lease payments over the lease term. The Company records its operating lease assets and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 and adjusted both balances.
The Company has received rent concessions from landlords on a majority of its leases, allowing for the relief of minimum guaranteed payments in exchange for percentage-of-revenue rent or providing relief from rent through payment deferrals. Currently, the period of relief from these payments range from five- to ten-months and began in March 2020. The Company received minimum guaranteed payment concession of approximately $693 in the three months ended June 30, 2020 and $768 in the six months ended June 30, 2020.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XpresSpa has elected to not treat the concessions as lease modifications and will instead account for the lease concessions as if they were contemplated as part of the existing leases.
When a lessor grants a concession that contractually releases a lessee from certain lease payments or defers lease payments, a lessee may account for the concession as a negative variable lease payment and recognize negative variable lease expense in the period when the rent concession becomes accruable. The Company did not record rent expense for the month which it received a concession from the landlord. Since negative variable lease expense is not recognized until it becomes accruable, lease liabilities will not be adjusted until the actual month that the rent is accruable.
There were two extensions of the terms of two of the Company’s leases for spa locations and one reduction in the lease term of another which were treated, for accounting purposes, as lease modifications. Accordingly, the Company recalculated the lease liability and right of use asset balance based upon the revised lease terms. The Company also adjusted the incremental borrowing rate on these leases from 11.24% to 9.0%, (the Company’s current incremental borrowing rate) as the change in terms were not contemplated when the original leases the were entered into. The lease modifications resulted in a net increase in lease liability and right of use asset balances of $309. The Company also entered into a new lease for its XpresCheck TM business which resulted in an increase in lease liability and right of use asset balances of approximately $113.
As a result of the closure of its spas during the six months ended June 30, 2020, management has concluded that there was an impairment triggering event which would require management to assess its operating lease right of use assets for impairment. The Company completed its assessment as of June 30, 2020. Based upon the results of the impairment test, the Company recorded an impairment expense related to operating lease right of use assets of approximately $2,238. See Note 1. General for further discussion.
Supplemental cash flow information related to leases for the six months ended June 30, 2020 and 2019 were as follows:
Six months ended June 30,
2020
2019
Cash paid for amounts included in the measurement of lease liabilities:
Operating cash flows from operating leases
$
(993)
$
(1,506)
Leased assets obtained in exchange for new and modified operating lease liabilities
$
422
$
10,809
Leased assets surrendered in exchange for termination of operating lease liabilities
$
—
$
(421)
As of June 30, 2020, operating leases contain the following future minimum commitments:
Calendar Years ending December 31,
Amount
Remainder of 2020
$
1,845
2021
3,042
2022
2,292
2023
1,584
2024
875
Thereafter
624
Total future lease payments
10,262
Less: interest expense at incremental borrowing rate
(1,890)
Net present value of lease liabilities
$
8,372
Other assumptions and pertinent information related to the Company’s accounting for operating leases are:
Weighted average remaining lease term:
years
Weighted average discount rate used to determine present value of operating lease liability:
10.82
%
Cash paid for minimum annual rental obligations during the three and six months ended June 30, 2020 was $227 and $993, respectively. Cash paid for minimum annual rental obligations during the three and six months ended June 30, 2019 was $970 and $1,774, respectively.
Variable lease payments calculated monthly as a percentage of product and services revenue, were $8 and $875 for the three months ended June 30, 2020 and 2019, respectively, and $485 and $1,497 for the six months ended June 30, 2020 and 2019, respectively.
Amortization expense of right of use lease assets was $547 and $412 for the three months ended June 30, 2020 and 2019, respectively and $1,074 and $683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7. Debt
Total Debt as of June 30, 2020 and December 31, 2019 is comprised of the following:
June 30, 2020
December 31, 2019
B3D Note, net of $323 and $2,420 in unamortized debt discount and debt issuance costs as of June 30, 2020 and December 31, 2019, respectively
$
577
$
4,580
Promissory note, unsecured
5,653
—
Calm Note, net $1,318 in unamortized debt discount and debt issuance costs as of December 31, 2019
—
1,182
Total debt
$
6,230
$
5,762
B3D 9% Senior Secured Note due May 31, 2021
On July 8, 2019, the Company entered into the fourth amendment to its existing credit agreement (the “Fourth Credit Agreement Amendment”) with B3D. As consideration for modifications agreed upon in the Fourth Credit Agreement Amendment, the principal amount owed to B3D was increased to $7,000.
On January 9, 2020, as compensation for the consent of B3D to the CC Agreement, the Company entered into the Fifth Credit Agreement Amendment with B3D in order to (i) increase the principal amount owed to B3D from $7,000 to $7,150, which additional $150 in principal and any interest accrued thereon will become convertible, at B3D’s option, into shares of the Company’s Common Stock upon receipt of the approval of the Company’s stockholders, which was obtained on May 28, 2020 and (ii) provide for the advance payment of 97,223 shares of Common Stock in satisfaction of the interest payable pursuant to the B3D Note for the months of October, November and December 2020. The Common Stock was issued to B3D on January 14, 2020. The Company capitalized a $150 fee charged by the lender to consent to the CC Agreement.
The total of fees paid to the lender as consideration for entering into the Fourth and Fifth Credit Agreement Amendments of $650 was capitalized and was being amortized over the remaining term of the B3D Note. The Company recorded amortization expense of $69, which is included in Interest expense in the Company’s condensed consolidated statements of operations and comprehensive loss, related to these capitalized costs in the first quarter of 2020.
On March 6, 2020, XpresSpa Holdings entered into the Sixth Credit Agreement Amendment with B3D in order to, among other provisions, (i) increase the principal amount owed to B3D from $7,150 to $7,900, which additional $750 in principal, comprised of $500 in new funding and $250 in debt issuance costs, and any interest accrued thereon will be convertible, at B3D’s option, into shares of the Company’s Common Stock subject to receipt of the approval of the Company’s stockholders which was obtained on May 28, 2020 and (ii) decrease the conversion rate under the B3D Note from $6.00 per share to $1.68 per share. On March 19, 2020, the conversion rate was further reduced to $0.525 per share after giving effect to certain anti-dilution adjustments.
The Sixth Credit Agreement Amendment was accounted for as an extinguishment of debt in the Company’s condensed consolidated financial statements. In March 2020, the Company extinguished debt of approximately $4,829, net of unamortized debt discount of $1,845 and unamortized debt issuance costs of $476. In addition, the Company extinguished approximately $2,048 of derivative liability, which represented the estimated fair value of the conversion option based upon provisions included in the Fifth Credit Agreement Amendment. In conjunction with the debt extinguishment on March 6, 2020, the Company determined that the conversion option in the new debt should be bifurcated form the host instrument and engaged a third party to assess the fair value of the conversion option. As a result, the Company recorded debt of approximately $3,994, net of a debt discount of $3,656 and debt issuance costs of $250, and a derivative liability of $3,656. The Company recognized a loss on the extinguishment of debt of approximately $265 during the three months ended March 31, 2020, which represents the difference between the carrying amount of the debt recorded under the Fourth and Fifth C redit Agreement Amendments and the debt recorded under the Sixth Credit Agreement Amendment and is included in Other non-operating income (expense), net in the condensed consolidated statements of operations and comprehensive loss.
Subsequent to the Sixth Credit Agreement Amendment and during March 2020, B3D elected to convert $1,335 of principal into shares of Common Stock at conversion prices of $1.68 and $0.525. As a result, approximately $599 of derivative liability was settled and reclassified to equity, the Company wrote off $599 of unamortized debt discount and $43 of unamortized debt issuance costs, and 1,430,647 shares of Common Stock were issued. During the three months ended June 30, 2020, B3D elected to convert $5,664 of principal into shares of Common Stock at a conversion price of $0.525. As a result, approximately $10,956 of derivative liability was settled and reclassified to equity, the Company wrote off $2,174 of unamortized debt discount and $142 of unamortized debt issuance costs, and 10,789,591 shares of Common Stock were issued. The Company engaged an independent third party to assess the fair value of the conversion option in the B3D Note at each conversion date as well as at the end of each reporting period. At June 30, 2020, the fair value of the conversion option that was bifurcated from the B3D Note was estimated to be $6,359 and is included in Derivative liabilities in the condensed consolidated balance sheet. During the three and six months ended June 30, 2020, the Company recognized a revaluation loss related to the derivative liability of $13,859 and $14,510, respectively, which is included in Loss on revaluation of warrants and conversion options in the condensed consolidated statement of operations and comprehensive loss.
A total of $336 and $821 of accretion expense was recorded in the three and six months ended June 30, 2020, respectively, which is included in Interest expense in the condensed consolidated statements of operations and comprehensive loss and increased the carrying value of the B3D Note. Total amortization expense related to the B3D Note debt issuance costs was $27 and $107 for the three and six months ended June 30, 2020, respectively, which is included in Interest expense in the condensed consolidated statement of operations and comprehensive loss. The balance of the debt issuance costs related to the B3D Note was $20 as of June 30, 2020 and is presented as a reduction of the B3D Note balance in the Company's condensed consolidated balance sheet.
The B3D Note is guaranteed on a full, unconditional, joint, and several basis, by the parent Company, XpresSpa Group, Inc., and all wholly owned subsidiaries of XpresSpa Holdings (the “Guarantor Subsidiaries”). Under the terms of a security and guarantee agreement dated July 8, 2019, XpresSpa Group, Inc. (the parent company) and the Guarantor Subsidiaries each fully and unconditionally, jointly and severally, guarantee the payment of interest and principal on the B3D Note. XpresSpa Holdings pledged and granted to B3D a first priority security interest in, among other things, all of its equity interests in XpresSpa Holdings and all of its rights to receive distributions, cash or other property in connection with Holdings. The Company does not present separate consolidating financial statements of XpresSpa Group, Inc., XpresSpa Holdings and the Guarantor Subsidiaries as each entity has guaranteed the B3D Note, so each entity is equally responsible for its payment.
Credit Cash Funding Advance
On January 9, 2020, certain wholly-owned subsidiaries (the “CC Borrowers”) of the Company entered into an accounts receivable advance agreement (the “CC Agreement”) with CC Funding, a division of Credit Cash NJ, LLC (the “CC Lender”). Pursuant to the terms of the CC Agreement, the CC Lender agreed to make an advance of funds in the amount of $1,000 for aggregate fees of $160, for a total repayment amount of $1,160. On June 1, 2020, the CC Borrowers entered into a payoff letter (the “Payoff Letter”) with the CC Lender pursuant to which the CC Agreement was terminated. Under the terms of the Payoff Letter, the Company repaid $733 owed under the CC Agreement as of June 1, 2020 and recognized a gain for early payment of the debt of approximately $91, which is included in Other non-operating expense, net on the Company’s condensed consolidated statement of operations and comprehensive loss for the three months ended June 30, 2020. The CC Lender released all security interests held on the assets of the CC Borrowers, including the CC Borrowers’ existing and future accounts receivables and other rights to payment on June 1, 2020.
Paycheck Protection Program
On May 1, 2020, the Company entered into a U.S. Small Business Administration (“SBA”) Paycheck Protection Program (“PPP”) promissory note in the principal amount of $5,653 payable to Bank of America, NA (the “Bank of America”) evidencing a PPP loan (the “PPP Loan”). The PPP Loan bears interest at a rate of 1% per annum. No payments will be due on the PPP Loan during a six-month deferral period commencing on May 2, 2020. Commencing one month after the expiration of the deferral period, and continuing on the same day of each month thereafter until the maturity date of the PPP Loan, the Company will be obligated to make monthly payments of principal and interest, each in such equal amount required to fully amortize the principal amount outstanding on the PPP Loan by the maturity date. The maturity date is May 2, 2022. The principal amount of the PPP Loan is subject to forgiveness under the PPP upon the Company’s request to the extent that PPP Loan proceeds are used to pay expenses permitted by the PPP. Bank of America may forgive interest accrued on any principal forgiven if the SBA pays the interest. At this time, there can be no assurance that any part of the PPP Loan will be forgiven. The PPP Loan contains customary borrower default provisions and lender remedies, including the right of Bank of America to require immediate repayment in full the outstanding principal balance of the PPP Loan with accrued interest.
Calm 5% Note due May 2022
On July 8, 2019, the Company entered into a securities purchase agreement with Calm.com, Inc. (“Calm”) pursuant to which the Company agreed to sell (i) an aggregate principal amount of $2,500 in an unsecured convertible note (the “Calm Note”), which is convertible into shares of Series E Convertible Preferred Stock at a conversion price of $6.00 per share of Common Stock equivalent (the “Series E Preferred Stock”) and (ii) warrants to purchase 312,500 shares of the Company’s Common Stock at an exercise price of $6.00 per share (the “Calm Warrants”). On March 6, 2020, the exercise price of the Calm Warrants was reduced to $1.68 per share and on March 19, 2020 further reduced to $.0525 per share, after giving effect to certain anti-dilution adjustments. The Calm Note is an unsecured subordinated obligation of the Company. The Calm Note matures on May 31, 2022, and bears interest at a rate of 5% per annum, subject to increase in the event of default. Interest on the Calm Note is payable in arrears and may be paid in cash, shares of Series E Preferred Stock or a combination thereof. The Company recorded derivative liabilities for the conversion feature and the Calm Warrants related to the issuance of the Calm Note on July 8, 2019, resulting in a debt discount of $1,369. During the three and six months ended June 30, 2020, the Company recorded accretion expense of $70 and $187, which is included in Interest expense in the Company’s condensed consolidated statements of operations and comprehensive loss. In addition, the Company capitalized $220 of debt issuance costs related to the issuance of the Calm Note in 2019. During the three and six months ended June 30, 2020, the Company recorded amortization expense of $11 and $30, which is included in Interest expense in the Company’s condensed consolidated statements of operations and comprehensive loss.
On April 17, 2020, the Company and Calm amended and restated the Calm Note in order to provide, among other items, that Calm shall not have the right to convert the shares of Series E Preferred Stock issued in connection with the Calm Note into shares of Common Stock to the extent that such conversion would cause Calm to beneficially own in excess of the Beneficial Ownership Limitation, initially defined as 4.99% of the number of shares of the Common Stock outstanding immediately after giving effect to the issuance of shares of Common Stock issuable upon conversion of the Series E Preferred Stock. On April 22, 2020, the Company further amended and restated the Calm Note, which had been transferred from Calm to B3D in a private transaction, in order to (i) reflect the transfer of the Calm Note to B3D and (ii) provide for the conversion of the Calm Note directly into Common Stock instead of into shares of the Company’s Series E Convertible Preferred Stock. Aside from the changes outlined above, the original terms of the Calm Note, including the underlying conversion price and the number of shares of Common Stock that may ultimately be issued in connection with the Calm Note, remain in effect and have not been changed.
During the three months ended June 30, 2020, the holder of the Calm Note elected to convert all $2,500 of principal into shares of Common Stock at a conversion price of $0.525. As a result, approximately $9,200 of derivative liability was settled and reclassified to equity, the Company wrote off $947 of unamortized debt discount and $154 of unamortized debt issuance costs, and 4,761,906 shares of Common Stock were issued. The Company engaged an independent third party to assess the fair value of the conversion option in the Calm Note at each conversion date as well as at the end of each reporting period, resulting in a revaluation loss related to the derivative liability of $8,650 and $8,984 during the three and six months ended June 30, 2020, respectively, which is included in Loss on revaluation of warrants and conversion options in the condensed consolidated statement of operations and comprehensive loss.
Loss on revaluation of warrants and conversion options
The Company engaged third-party valuation experts to provide the fair value of certain components of the debt, equity and derivative securities transactions as of each of the conversion, exercise and exchange dates during the six months ended June 30, 2020. Loss on revaluation of warrants and conversion options is comprised of adjustments to the fair value of the derivative conversion option of the debt instruments and the fair value of the warrants, including $13,859, $8,650, $15,739 and $10,050 during the three months ended June 30, 2020 and $14,511, $8,984, $15,480 and $14,692 during the six months ended June 30, 2020 related to the B3D Note, the Calm Note, the Calm Warrants and the Class A Warrants, respectively.
May 2018 Convertible Notes
The Company recorded $817 and $54 in accretion of debt discount and amortization of debt issuance costs during the six months ended June 30, 2019, respectively, related to its May 2018 convertible notes which were settled in June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8. Stockholders' Equity
See Note 7. Debt and Note 9. Derivative Liabilities and Fair Value Measurements for discussion of financing transactions that occurred during the six months ended June 30, 2020.
Warrants
The following table represents the activity related to the Company’s warrants during the six months ended June 30, 2020.
Exercise
No. of Warrants*
price range*
December 31, 2019
1,129,371
$
6.00 – 300.00
Granted
22,472,469
$
0.03 – 6.56625
Exercised
(11,793,448)
$
0.03 – 0.525
Exchanged
(3,317,054)
$
0.525
Expired
(8,958)
$
180.00
June 30, 2020
8,482,380
$
0.525 – 300.00
*Adjusted to reflect the impact of the 1:3 reverse stock split that became effective on June 11, 2020.
Warrant Exchanges
On March 19, 2020, the Company entered into separate Warrant Exchange Agreements (the “March Exchange Agreements”) with the holders of certain existing warrants (the “March Exchanged Warrants”) to exchange warrants for shares of the Company’s Common Stock, subject to receipt of the approval of the Company’s stockholders, which was obtained on May 28, 2020. The March Exchanged Warrants were originally issued (i) pursuant to a securities purchase agreement dated May 15, 2018, and (ii) in connection with the Agreement and Plan of Merger by and among the Company, FHXMS, LLC, XpresSpa Holdings, LLC and Mistral XH Representative, LLC dated October 25, 2016, as subsequently amended. The holders of March Exchanged Warrants exchanged each of the March Exchanged Warrants for 1.5 shares of the Company’s Common Stock. During the three months ended June 30, 2020, pursuant to the March Exchange Agreements, the holders exchanged 1,942,131 of the March Exchanged Warrants for an aggregate of 2,913,197 shares of the Company’s Common Stock, which had an aggregate fair value of $6,434. On June 4, 2020, the Company entered into a Warrant Exchange Agreement (the “June Exchange Agreement”) with the holder of certain existing warrants (the “June Exchanged Warrants”) to exchange the June Exchanged Warrants for shares of Common Stock. Pursuant to the June Exchange Agreement, on the closing date the holder exchanged 1,374,750 of the June Exchanged Warrants for an aggregate of 2,062,126 shares of Common Stock which had an aggregate fair value of $11,755.
Registered Direct Common Stock Offerings
The Company sold a total of 6,511,280 shares of Common Stock and 1,900,625 of pre-funded warrants and received total proceeds of $4,209, net of financial advisory and consulting fees of $626, in connection with three registered direct offerings in March 2020. During the six months ended June 30, 2020, 1,900,625 pre-funded warrants were exercised for total proceeds of approximately $57. On April 6, 2020, the Company entered into a securities purchase agreement with certain purchasers, pursuant to which it issued and sold, in a registered direct offering (i) 4,139,393 shares of Common Stock at an offering price of $0.66 per share and (ii) an aggregate of 481,818 pre-funded warrants exercisable for shares of Common Stock at an offering price of $0.63 per pre-funded warrant. The Company received proceeds of approximately $2,806, net of approximately $244 in financial advisory consultant fees. Each pre-funded warrant represented the right to purchase one share of Common Stock at an exercise price of $0.03 per share and was exercised in April 2020. The Company received net proceeds of $14 from the sale of the pre-funded warrants.
On June 17, 2020, the Company entered into a securities purchase agreement pursuant to which the Company agreed to issue and sell 7,614,700 shares of the Company’s Common Stock at an offering price of $5.253 per share (the “Registered Offering”). In a concurrent private placement (the “Private Placement” and together with the Registered Offering, the “Offerings”), the Company agreed to issue to the purchasers who participated in the Registered Offering warrants (the “Warrants”) exercisable for an aggregate of 7,614,700 shares of Common Stock at an exercise price of $5.25 per share. Each Warrant will be immediately exercisable and will expire 21 months from the issuance date. The Warrants and the shares of Common Stock issuable upon the exercise of the Warrants are now registered under the Securities Act of 1933, as amended (the “Securities Act”), were not offered pursuant to a registration statement and were offered pursuant to the exemption provided in Section 4(a)(2) under the Securities Act, and Rule 506(b) promulgated thereunder. The Offerings closed on June 19, 2020 with the Company receiving gross proceeds of approximately $40,000 before deducting placement agent fees and related offering expenses of approximately $4,409.
In connection with the Registered Offering, warrants to purchase 133,258 shares of our Common Stock were issued to Palladium Capital Advisors, LLC (“Palladium”) (the “Palladium Warrants”) at an exercise price equal to $5.25 per share and warrants to purchase 609,176 shares of our Common Stock were issued to H.C. Wainwright &amp; Co., LLC (the “H.C.W. Warrants”) at an exercise price equal to $6.56625 per share pursuant to the respective placement agent agreements.
On June 30, 2020, the Company had outstanding 124,423 of the December 2016 Warrants at an exercise price of $0.525.
Series E Convertible Preferred Stock
On March 31, 2020, the Company had outstanding 987,988 shares of Series E Preferred Stock. All outstanding shares were converted into 510,460 shares of Common Stock in the second quarter of 2020.
Series F Convertible Preferred Stock
The Series F Preferred Stock has a par value of $0.01 per share, a stated value of $100 per share, and was initially convertible into Common Stock at an exercise price of $6.00 per share. On March 6, 2020, the exercise price was reduced from $6.00 to $1.68 and on March 19, 2020 was reduced again to $0.525 after giving effect to certain anti-dilution adjustments. When a reporting entity changes the terms of its outstanding preferred stock, it must assess whether the changes should be accounted for as either a modification or an extinguishment. The Company engaged an independent third party to perform an appraisal to determine the fair value of the Series F Preferred Stock before and after the reduction of the exercise price. The results of the fair value assessment indicated that the fair values before and after the reduction of the exercise price was not substantially different (in practice, substantially different has been interpreted to be greater than 10%). Therefore, the Company did not record an adjustment to the Series F Preferred Stock in 2020.
On March 31, 2020, the Company had outstanding 1,531 shares of Series F Convertible Preferred Stock. These shares were converted into 291,619 shares of Common Stock in the second quarter of 2020.
Stock-based Compensation
The Company has a stock-based compensation plan available to grant stock options and RSUs to the Company’s directors, employees and consultants. Under the 2012 Employee, Director and Consultant Equity Incentive Plan, as amended (the “Plan”), a maximum of 840,000 shares of Common Stock may be awarded.
Awards granted under the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February 2019, the Company granted a total of 10,833 stock options to members of its Board of Directors and 25,000 stock options to the Company’s newly elected Chief Executive Officer at an exercise price of $12.60 per share. The Board of Directors options vest over a period of one year and the Chief Executive Officer’s options vest over a period of four years. The Company also granted 12,500 restricted shares of Common Stock to its newly elected Chief Executive Officer. The restricted shares vested in full on February 10, 2020.
In January 2020, the Company issued 20,000 restricted stock units (the “RSU’s) to two consulants. The RSU’s vest upon satisfaction of certain performance targets. As of June 30, 2020, all of the RSU’s have vested.
In April 2020, the Company granted a total of 625,009 stock options to members of its Board of Directors and certain employees. The options were 25% immediately vested and 25% vest on last day of each of the subsequent calendar quarters. The exercise price is $1.53 per share.
The fair value of stock options is estimated as of the date of grant using the Black-Scholes-Merton (“Black-Scholes”) option-pricing model. The Company uses the simplified method to estimate the expected term of options due to insufficient history and high turnover in the past.
The following variables were used as inputs in the model:
Share price of the Company’s Common Stock on the grant date:
$
1.53
Exercise price:
$
1.53
Expected volatility:
123
%
Expected dividend yield:
0
%
Annual average risk-free rate:
0.37
%
Expected term:
5.38
years
Total stock-based compensation for the three month periods ended June 30, 2020 and 2019 is $424 and $127, respectively, and for the six month periods ended June 30, 2020 and 2019 is $496 and $231, respectively.
RSUs
Stock options
Weighted
Weighted
average
average
Exercise
No. of
grant date
No. of
exercise
price
RSUs*
fair value*
options*
price*
range*
Outstanding as of December 31, 2019
—
$
—
45,964
$
299.40
$
66.00 – 2,460.00
Granted
20,000
$
2.79
625,009
$
1.53
$
1.53
Exercised
—
$
—
—
$
—
$
—
Forfeited/Expired
—
$
—
(1,172)
$
496.92
$
93.00 - 2,460.00
Outstanding as of June 30, 2020
20,000
$
2.79
669,801
$
5.43
$
1.53 - 2,460.00
Exercisable as of June 30, 2020
—
$
—
338,546
$
8.64
$
1.53 - 2,460.00
* Adjusted, where applicable, to reflect the impact of the 1:3 reverse stock split that became effective on June 11, 2020.
Reverse Stock Split
On June 10, 2020, the Company filed a certificate of amendment to its amended and restated certificate of incorporation with the Secretary of State of the State of Delaware to effect a 1-for-3 reverse stock split of the Company’s shares of Common Stock. Such amendment and ratio were previously approved by the Company’s stockholders and Board of Directors.
As a result of the reverse stock split, every three (3) shares of the Company’s pre-reverse split Common Stock were combined and reclassified into one (1) share of Common Stock. A total of 146,577,707 pre-reverse split shares of Common Stock were combined and reclassified into 48,859,213 shares of Common Stock post-reverse stock split. Proportionate voting rights and other rights of common stock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The reverse stock split became effective at 5:00 p.m., Eastern Time, on June 10, 2020, and the Company’s Common Stock traded on the Nasdaq Capital Market on a post-reverse split basis at the open of business on June 1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ies and Fair Value Measurements</t>
        </is>
      </c>
      <c r="B1" s="2" t="inlineStr">
        <is>
          <t>6 Months Ended</t>
        </is>
      </c>
    </row>
    <row r="2">
      <c r="B2" s="2" t="inlineStr">
        <is>
          <t>Jun. 30, 2020</t>
        </is>
      </c>
    </row>
    <row r="3">
      <c r="A3" s="3" t="inlineStr">
        <is>
          <t>Derivative Liabilities and Fair Value Measurements.</t>
        </is>
      </c>
    </row>
    <row r="4">
      <c r="A4" s="4" t="inlineStr">
        <is>
          <t>Derivative Liabilities and Fair Value Measurements</t>
        </is>
      </c>
      <c r="B4" s="4" t="inlineStr">
        <is>
          <t>Note 9. Derivative Liabilities and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s financial instruments as of June 30, 2020 and December 31, 2019 consisted of cash and cash equivalents, trade receivables, accounts payable, accrued expenses and other current liabilities. The carrying amounts of all the aforementioned financial instruments approximate fair value because of the short-term nature of these instruments.
Derivative Liabilities
The following table presents the placement in the fair value hierarchy of the Company’s derivative liabilities measured at fair value on a recurring basis as of June 30, 2020 and December 31, 2019:
Quoted prices in
active markets
Significant other
Significant
for identical
observable
unobservable
As of June 30, 2020:
Balance
assets (Level 1)
inputs (Level 2)
inputs (Level 3)
B3D Conversion Option
$
6,359
$
—
$
—
$
6,359
Total
$
6,359
$
—
$
—
$
6,359
As of December 31, 2019:
May 2018 Class A Warrants
$
778
$
—
$
—
$
778
Calm Warrants
382
—
—
382
Calm Conversion Option
216
—
—
216
B3D Conversion Option
1,761
—
—
1,761
Total
$
3,137
$
—
$
—
$
3,137
The Company measures its derivative liabilities at fair value. The derivative liabilities were classified within Level 3 because they were valued using the Monte-Carlo model, which utilizes significant inputs that are unobservable in the market. The Company assumed an investment round in years 2020 and 2021 to take into account the possible impact of the anti-dilution rights included in its derivative liabilities.
These derivative liabilities were initially measured at fair value and are marked to market at each balance sheet date. The revaluation adjustment of the derivative liabilities is included in “Loss on revaluation of warrants and conversion options” in the condensed consolidated statements of operations and comprehensive loss.
The following table summarizes the changes in the Company’s derivative liabilities measured at fair value using significant unobservable inputs (Level 3) during the six months ended June 30, 2020:
December 31, 2019
$
3,137
Increase due to B3D Note Fifth Credit Agreement Amendment
36
Decrease due to the extinguishment of B3D Note
(2,048)
Increase due to B3D Note Sixth Credit Agreement Amendment
3,656
Revaluation of derivative conversion options and warrants
53,667
Conversions of B3D Note to Common Stock
(11,555)
Conversions of Calm Note to Common Stock
(9,200)
Exercise of Series A Warrants
(9,037)
Exercise of Calm Warrants
(4,108)
Warrant Exchange - Series A
(6,434)
Warrant Exchange - Calm Warrants
(11,755)
June 30, 2020
$
6,359
May 2018 Warrants
During the three months ended March 31, 2020, holders of the May 2018 Warrants exercised, on a cashless basis, 4,173,948 warrants for 2,578,455 shares of common stock. As a result, of the exercise, the Company reclassified the derivative liability of $3,122 to equity.
During the three month period ended June 30, 2020, the holders of the May 2018 Warrants exchanged 1,590,525 warrants for 2,385,528 shares of common stock. In addition, during the three months ended June 30, 2020, holders of the May 2018 Warrants exercised, on a cashless basis, 2,983,164 warrants for 2,382,835 shares of common stock. As a result of the exercises and exchange the Company reclassified the derivative liability of $12,349 to equity.
During the three and six month periods ended June 30, 2020, the Company recorded a revaluation expense of $10,050 and $14,692, respectively, related to the revaluation of the May 2018 Warrants at each exercise date and reporting date.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20:
Description
Valuation technique
Unobservable inputs
Range
B3D Conversion option
Monte Carlo Method
Volatility
%
Risk-free interest rate
%
Expected term, in years
Dividend yield
%
December 31, 2019:
Description
Valuation technique
Unobservable inputs
Range
May 2018 Class A Warrants
Monte Carlo Model
Volatility
%
Risk-free interest rate
%
Expected term, in years
Dividend yield
%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
Sensitivity of Level 3 Measurements to Changes in Significant Unobservable Inputs
The inputs to estimate the fair value of the Company’s derivative liabilities were the current market price of the Company’s Common Stock, the exercise price of the derivative of the conversion options and the warrant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ir estimated fair values. Such changes would increase the associated liabilities while decreases in these assumptions would decrease the associated liabilities. An increase in the risk-free interest rate or a decrease in the differential between the derivative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liabilities due to the dividend assu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0. Income Taxes
The Company’s provision for income taxes consists of federal, state, local, and foreign taxes in amounts necessary to align the Company’s year-to-date provision for income taxes with the effective tax rate that the Company expects to achieve for the full year. The income tax provision for the six-month period ended June 30, 2020 reflects a de minimus estimated global annual effective tax rate.
As of June 30, 2020,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Net operating losses generated for tax years beginning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The Company had de minimus income tax expense for the six-month period ended June 30, 2020. This was attributable primarily to operating results in conjunction with a full valuation allowance. The final annual tax rate cannot be determined until the end of the fiscal year; therefore, the actual tax rate could differ from current estimates. The Company does not expect to record any additional material provisions for unrecognized tax benefits 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1.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1,286 and $1,800 as of June 30, 2020 and December 31, 2019, respectively, which is included in “Accounts payable, accrued expenses and other current liabilities” in the condensed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on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and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 on the appeal went forward on March 20, 2019. The appellate court entered an order on April 11, 2019 reinstating the Company’s complaint, with some exceptions. On June 13, 2019, Cordial filed a motion to reargue and alternatively to appeal to the New York Court of Appeals, and the appellate court denied that motion on October 22, 2019.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4, 2018, the defendants moved the lawsuit to the United States District Court for the Northern District of Georgia.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the Company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On August 16, 2019, the Court entered an Order granting, in part, the Company’s Motion to Dismiss. The Court dismissed all federal claims alleged in the Complaint against all Defendants, declined to exercise supplemental jurisdiction pursuant to 28 U.S.C. § 1367(c) over the remaining state law claims alleged in the Complaint, and remanded the case to the Superior Court of Fulton County. Plaintiffs filed an appeal of the federal court’s decision to the Eleventh Circuit Court of Appeals, and the case was docketed on October 15, 2019 (“Eleventh Circuit Appeal”).
In response to the numerous complaints it received from Cordial, the City of Atlanta required the parties to engage in mediation. On November 22, 2019, a Mutual Release and Settlement Agreement (the "Settlement Agreement") and a Confidential Payment Agreement (the “Payment Agreement”) were executed by the applicable parties, except the City of Atlanta, and are pending the requisite approval by the FAA of the terms of the Settlement Agreement. The requisite approval from the FAA has been obtained and the Leases have been executed by the Company. However, the condition precedent that an operating agreement between the Company and Cordial is finalized and executed has not yet been satisfied. The Company has been involved in negotiations seeking to resolve all pending matters, and those negotiations are continuing. Based on this, management has determined that the matter may not be completely resolved, at least to the extent of one or more of the settling parties seeking to enforce the terms of the Settlement Agreement, and thus resulting in a continuation of the litigation.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Notice was sent out in early February 2020 and approximately 415 individuals have joined the case. On June 6, 2020 the Company participated in a status conference with the Court, and the parties discussed the possibility of entering into a new settlement agreement that addresses the Court’s concerns. On or about August 5, 2020, the parties entered into settlement agreements and are seeking a preliminary approval order from the Court. The Company has recorded an expense that is included in Accounts payable, accrued expenses and other current liabilities. The Company intends to continue to vigorously defend this case until the final judgment and dismissal is obtained.
Binn et al.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filed an opposition to defendants’ motion and a counter motion for partial summary judgment. Defendants’ summary judg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ment in full, dismissing all claims in the action. On July 3, 2019, the plaintiffs filed a notice of appeal in the United States Court of Appeals for the second circuit.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On September 13, 2019, plaintiffs filed their appellate brief in the Second Circuit. As of December 13, 2019, plaintiffs’ appeal was fully briefed. Oral argument occurred on May 4, 2020, at which time the Second Circuit affirmed the dismissal of all claims against all defendants.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On April 10, 2020, plaintiff filed a notice of appeal to the United States Court of Appeals for the Second Circuit. On June 1, 2020 plaintiff filed his appellate brief. On June 16, 2020, the Second Circuit entered the parties’ non-dispositive stipulation, dismissing certain defendant-appellees, including the Company. On July 6, 2020, the remaining defendants filed their opposition brief. On July 27, 2020, the plaintiff filed their reply brief. On July 28, 2020, the Second Circuit marked plaintiff’s reply brief as defective because it was filed a week late. Subsequently, plaintiff has moved to request permission to file a late reply brief. The Company and its directors continue to believe that this action is without merit and intend to defend the appeal.
Binn, et al. v. Bernstein et al.
On June 3, 2019, a third suit was commenced in the United States District Court for the Southern District of New York against FORM, five of its directors, as well as Rockmore, the Company’s previous senior secured lender and a senior executive of the lender. Although this action is brought by Morto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Company and its directors believe that this action is without merit and intend to file a motion to dismiss and defend the action vigorously.
The defendants filed a motion to dismiss on October 23, 2019. The court heard oral argument on the defendants’ motion to dismiss on January 22, 2020 and has not yet ruled on the motion. On August 6, 2020, the court dismissed all of the plaintiff’s claims with prejudice.
Route1
On or about May 23, 2018, Route1 Inc., Route1 Security Corporation (together, “Route1”) and Group Mobile Int’l, LLC (“Group Mobile”) commenced a legal proceeding against the Company in the Ontario Superior Court of Justice.
Route1 and Group Mobile seek damages in relation to alleged breaches of a Membership Purchase Agreement entered into between Route1 and the Company on or about March 7, 2018, pursuant to which Route1 acquired the Company’s 100% membership interest in Group Mobile. The Plaintiffs allege that the Company: (i) failed to ensure all tax returns were true, correct and compliant in all respects and that all taxes had been paid in full; (ii) failed to ensure that all inventory of Group Mobile had been priced in accordance with GAAP and consisted of a quality and quantity that was materially usable and salable in the ordinary course of business; (iii) failed to ensure that Group Mobile’s most recent balance sheet was materially complete and correct and prepared in accordance with GAAP; (iv) failed to record all liabilities on Group Mobile’s most recent balance sheet; and (v) failed to deliver the agreed upon amount of net working capital, and/or pay the shortfall, to Route1.
The Company counterclaimed against the plaintiffs for amounts owed to the Company in relation to the sale of excluded inventory and seek damages thereon.
The Company and Route1 are actively involved in settlement negotiations on a without-prejudice basis to resolve the matters.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The Company has denied the material allegations of the complaint in its answer and is currently defending the action. Efforts to settle the parties’ dispute at a court-ordered mediation in March 2020 were not successful. The action was scheduled for a bench trial on May 18, 2020 but was adjourned due to the COVID-19 pandemic, and the judge ordered the parties to submit motions for summary judgment instead. Although we remain confident in the Company’s defenses, some of the rulings by the trial judge in this action have not been favorable to the Company. Accordingly, although we are unable to predict the outcome of this litigation, we cannot rule out the possibility of a judgment being entered against the Company in the absence of a settlement.
EFP Capital Solutions LLC Settlement
In March 2019, a complaint was filed against the Company by EFP Capital Solutions LLC (“EFP”), the receivables factor of the Company’s vendor MobiPT, Inc. (“MobiPT”), relating to payments made incorrectly by the Company to MobiPT for receivables MobiPT had sold to EFP. The ensuing mediation in January 2020 resulted in the Company agreeing to pay EFP $165 for such payments, for which the Company recorded an expense that is included in Accounts payable, accrued expenses and other current liabilities. The Company made the final settlement installment payment on or about July 15, 2020. The claim against the Company is now fully resolved and the action has been dismissed as to the Company. The Company intends to seek reimbursement of the $165 from MobiPT, but there is no assurance the Company will be successful.
Regulatory Matters
The continued listing standards of Nasdaq provide, among other things, that a company may be delisted if the bid price of its stock drops below $1.00 for a period of 30 consecutive business days or if stockholders’ equity is less than $2,500. On January 2, 2020, the Company received a deficiency letter from Nasdaq which provided a grace period of 180 calendar days, or until June 30, 2020, to regain compliance with the minimum bid price requirement. On June 19, 2020, the Company was advised by Nasdaq that it had determined that for 10 consecutive business days, from June 3, 2020 to June 16, 2020, the closing bid price of the Company’s common stock has been at $1.00 per share or greater. Accordingly, the Company has regained compliance with the continued listing standards and this matter is now closed.
Intellectual Property and Other Matters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Jun. 30, 2020</t>
        </is>
      </c>
    </row>
    <row r="3">
      <c r="A3" s="3" t="inlineStr">
        <is>
          <t>Significant Accounting and Reporting Policies</t>
        </is>
      </c>
    </row>
    <row r="4">
      <c r="A4" s="4" t="inlineStr">
        <is>
          <t>Revenue Recognition Policy</t>
        </is>
      </c>
      <c r="B4" s="4" t="inlineStr">
        <is>
          <t>(a) Revenue Recognition Policy
The Company recognizes revenue from the sale of XpresSpa products and services when the services are rendered at XpresSpa stores and from the sale of products at the time products are purchased at our stores or online usually by credit card, net of discounts and applicable sales taxes. Accordingly, the Company recognizes revenue for our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In June 2020, the Company entered into a management services agreement with a professional medical services company that provides health care services to patients in connection with the launch of its new XpresCheck brand. The XpresCheck business will provide diagnostic COVID-19 tests, at Company locations in airports, to airport employees and will expand to the traveling public as well. The medical services company will pay XpresCheck a monthly fee to operate in the XpresCheck facility and the fee and related costs will be recorded monthly as earned and incurred, respectively over the term of the agreement .
The Company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re recognized over the course of the contract which commences upon signing of the agreement. Upon receipt of the non-recurring, non-refundable initial franchise fee, management records a deferred revenue asset and recognizes revenue on a straight-line basis over the contract term.
The Company has also entered into a collaborative agreement with a customer whereby it sells certain of its customer’s products in the Company’s retail spas. The Company acts as an agent for revenue recognition purposes and therefore records revenue net of the revenue share payable to the customer.
The Company excludes all sales taxes assessed to our customers from revenue. Sales taxes assessed on revenues are included in accounts payable, accrued expenses and other current liabilities in the condensed consolidated balance sheets until remitted to state agencies.</t>
        </is>
      </c>
    </row>
    <row r="5">
      <c r="A5" s="4" t="inlineStr">
        <is>
          <t>Recently issued accounting pronouncements</t>
        </is>
      </c>
      <c r="B5" s="4" t="inlineStr">
        <is>
          <t>(b) Recently issued accounting pronouncements
Accounting Standards Update No. 2020-06— Debt--Debt with Conversion and Other Options (Subtopic 470-20) and Derivatives and Hedging— 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Board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densed consolidated financial stat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Accounting Standards Update No. 2019-12— Income Taxes (Topic 740 ):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densed consolidated financial statements.</t>
        </is>
      </c>
    </row>
    <row r="6">
      <c r="A6" s="4" t="inlineStr">
        <is>
          <t>Recently adopted accounting pronouncements</t>
        </is>
      </c>
      <c r="B6" s="4" t="inlineStr">
        <is>
          <t>(c)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in the quarter ended March 31, 2020. All other amendments have been applied retrospectively to all periods presented. Adoption of this standard did not have a material impact on the Company's condensed consolidated financial statements.</t>
        </is>
      </c>
    </row>
    <row r="7">
      <c r="A7" s="4" t="inlineStr">
        <is>
          <t>Presentation</t>
        </is>
      </c>
      <c r="B7" s="4" t="inlineStr">
        <is>
          <t xml:space="preserve">(d) Presentation
Certain balances in the 2019 financial statements have been reclassified to conform to the presentation in the 2020 financial statements, primarily the classification and presentation of certain items in the operating activities section of the statement of cash flows and the loss from operations before income taxes section of the statement of operations and comprehensive loss. Such reclassifications did not have a material impact o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otentially Dilutive Securities (Tables)</t>
        </is>
      </c>
      <c r="B1" s="2" t="inlineStr">
        <is>
          <t>6 Months Ended</t>
        </is>
      </c>
    </row>
    <row r="2">
      <c r="B2" s="2" t="inlineStr">
        <is>
          <t>Jun. 30, 2020</t>
        </is>
      </c>
    </row>
    <row r="3">
      <c r="A3" s="3" t="inlineStr">
        <is>
          <t>Potentially Dilutive Securities</t>
        </is>
      </c>
    </row>
    <row r="4">
      <c r="A4" s="4" t="inlineStr">
        <is>
          <t>Schedule of computation of basic and diluted net losses per common share</t>
        </is>
      </c>
      <c r="B4" s="4" t="inlineStr">
        <is>
          <t>The table below presents the computation of basic and diluted net loss per share of Common Stock:
Three months ended
Six months ended
June 30,
June 30,
2020
2019
2020
2019
Basic and diluted numerator:
Net loss attributable to XpresSpa Group, Inc.
$
(58,078)
$
(6,338)
$
(68,694)
$
(9,311)
Less: deemed dividend on warrants and preferred stock
(637)
—
(945)
—
Net loss attributable to common shareholders
$
(58,715)
$
(6,338)
$
(69,639)
$
(9,311)
Basic and diluted denominator:
Basic and diluted weighted average shares outstanding
38,873,131
656,706
22,569,032
637,143
Basic and diluted net loss per share
$
(1.51)
$
(9.65)
$
(3.09)
$
(14.61)
Net loss per share data presented above excludes from the calculation of diluted net loss the following potentially dilutive securities, as they had an anti-dilutive impact:
Both vested and unvested options to purchase an equal number of shares of Common Stock
669,801
49,167
669,801
49,167
Unvested RSUs to issue an equal number of shares of Common Stock
20,000
18,417
20,000
18,417
Warrants to purchase an equal number of shares of Common Stock
8,482,380
234,557
8,482,380
234,557
Preferred stock on an as converted basis
—
2,121,443
—
2,121,443
Convertible notes on an as converted basis
1,714,286
72,500
1,714,286
72,500
Total number of potentially dilutive securities excluded from the calculation of loss per share attributable to common shareholders
10,886,467
2,496,084
10,886,467
2,496,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7765</v>
      </c>
      <c r="C3" s="6" t="n">
        <v>2184</v>
      </c>
    </row>
    <row r="4">
      <c r="A4" s="4" t="inlineStr">
        <is>
          <t>Inventory</t>
        </is>
      </c>
      <c r="B4" s="5" t="n">
        <v>598</v>
      </c>
      <c r="C4" s="5" t="n">
        <v>647</v>
      </c>
    </row>
    <row r="5">
      <c r="A5" s="4" t="inlineStr">
        <is>
          <t>Other current assets</t>
        </is>
      </c>
      <c r="B5" s="5" t="n">
        <v>656</v>
      </c>
      <c r="C5" s="5" t="n">
        <v>1102</v>
      </c>
    </row>
    <row r="6">
      <c r="A6" s="4" t="inlineStr">
        <is>
          <t>Total current assets</t>
        </is>
      </c>
      <c r="B6" s="5" t="n">
        <v>39019</v>
      </c>
      <c r="C6" s="5" t="n">
        <v>3933</v>
      </c>
    </row>
    <row r="7">
      <c r="A7" s="4" t="inlineStr">
        <is>
          <t>Restricted cash</t>
        </is>
      </c>
      <c r="B7" s="5" t="n">
        <v>701</v>
      </c>
      <c r="C7" s="5" t="n">
        <v>451</v>
      </c>
    </row>
    <row r="8">
      <c r="A8" s="4" t="inlineStr">
        <is>
          <t>Property and equipment, net</t>
        </is>
      </c>
      <c r="B8" s="5" t="n">
        <v>6261</v>
      </c>
      <c r="C8" s="5" t="n">
        <v>8064</v>
      </c>
    </row>
    <row r="9">
      <c r="A9" s="4" t="inlineStr">
        <is>
          <t>Intangible assets, net</t>
        </is>
      </c>
      <c r="B9" s="5" t="n">
        <v>5644</v>
      </c>
      <c r="C9" s="5" t="n">
        <v>6783</v>
      </c>
    </row>
    <row r="10">
      <c r="A10" s="4" t="inlineStr">
        <is>
          <t>Operating lease right of use assets, net</t>
        </is>
      </c>
      <c r="B10" s="5" t="n">
        <v>5124</v>
      </c>
      <c r="C10" s="5" t="n">
        <v>8254</v>
      </c>
    </row>
    <row r="11">
      <c r="A11" s="4" t="inlineStr">
        <is>
          <t>Other assets</t>
        </is>
      </c>
      <c r="B11" s="5" t="n">
        <v>1413</v>
      </c>
      <c r="C11" s="5" t="n">
        <v>1239</v>
      </c>
    </row>
    <row r="12">
      <c r="A12" s="4" t="inlineStr">
        <is>
          <t>Total assets</t>
        </is>
      </c>
      <c r="B12" s="5" t="n">
        <v>58162</v>
      </c>
      <c r="C12" s="5" t="n">
        <v>28724</v>
      </c>
    </row>
    <row r="13">
      <c r="A13" s="3" t="inlineStr">
        <is>
          <t>Current liabilities</t>
        </is>
      </c>
    </row>
    <row r="14">
      <c r="A14" s="4" t="inlineStr">
        <is>
          <t>Accounts payable, accrued expenses and other</t>
        </is>
      </c>
      <c r="B14" s="5" t="n">
        <v>7225</v>
      </c>
      <c r="C14" s="5" t="n">
        <v>12551</v>
      </c>
    </row>
    <row r="15">
      <c r="A15" s="4" t="inlineStr">
        <is>
          <t>Current portion of operating lease liabilities</t>
        </is>
      </c>
      <c r="B15" s="5" t="n">
        <v>3550</v>
      </c>
      <c r="C15" s="5" t="n">
        <v>3669</v>
      </c>
    </row>
    <row r="16">
      <c r="A16" s="4" t="inlineStr">
        <is>
          <t>Derivative liabilities</t>
        </is>
      </c>
      <c r="B16" s="5" t="n">
        <v>6359</v>
      </c>
    </row>
    <row r="17">
      <c r="A17" s="4" t="inlineStr">
        <is>
          <t>Current portion of promissory note, unsecured</t>
        </is>
      </c>
      <c r="B17" s="5" t="n">
        <v>1884</v>
      </c>
    </row>
    <row r="18">
      <c r="A18" s="4" t="inlineStr">
        <is>
          <t>Convertible senior secured note, net</t>
        </is>
      </c>
      <c r="B18" s="5" t="n">
        <v>577</v>
      </c>
    </row>
    <row r="19">
      <c r="A19" s="4" t="inlineStr">
        <is>
          <t>Total current liabilities</t>
        </is>
      </c>
      <c r="B19" s="5" t="n">
        <v>19595</v>
      </c>
      <c r="C19" s="5" t="n">
        <v>16220</v>
      </c>
    </row>
    <row r="20">
      <c r="A20" s="3" t="inlineStr">
        <is>
          <t>Long-term liabilities</t>
        </is>
      </c>
    </row>
    <row r="21">
      <c r="A21" s="4" t="inlineStr">
        <is>
          <t>Promissory note, unsecured</t>
        </is>
      </c>
      <c r="B21" s="5" t="n">
        <v>3769</v>
      </c>
    </row>
    <row r="22">
      <c r="A22" s="4" t="inlineStr">
        <is>
          <t>Convertible senior secured note, net</t>
        </is>
      </c>
      <c r="C22" s="5" t="n">
        <v>4580</v>
      </c>
    </row>
    <row r="23">
      <c r="A23" s="4" t="inlineStr">
        <is>
          <t>Convertible notes, net</t>
        </is>
      </c>
      <c r="C23" s="5" t="n">
        <v>1182</v>
      </c>
    </row>
    <row r="24">
      <c r="A24" s="4" t="inlineStr">
        <is>
          <t>Derivative liabilities</t>
        </is>
      </c>
      <c r="C24" s="5" t="n">
        <v>3137</v>
      </c>
    </row>
    <row r="25">
      <c r="A25" s="4" t="inlineStr">
        <is>
          <t>Operating lease liabilities</t>
        </is>
      </c>
      <c r="B25" s="5" t="n">
        <v>4822</v>
      </c>
      <c r="C25" s="5" t="n">
        <v>5826</v>
      </c>
    </row>
    <row r="26">
      <c r="A26" s="4" t="inlineStr">
        <is>
          <t>Other liabilities</t>
        </is>
      </c>
      <c r="B26" s="5" t="n">
        <v>315</v>
      </c>
      <c r="C26" s="5" t="n">
        <v>315</v>
      </c>
    </row>
    <row r="27">
      <c r="A27" s="4" t="inlineStr">
        <is>
          <t>Total liabilities</t>
        </is>
      </c>
      <c r="B27" s="5" t="n">
        <v>28501</v>
      </c>
      <c r="C27" s="5" t="n">
        <v>31260</v>
      </c>
    </row>
    <row r="28">
      <c r="A28" s="4" t="inlineStr">
        <is>
          <t>Commitments and contingencies (see Note 11)</t>
        </is>
      </c>
      <c r="B28" s="4" t="inlineStr">
        <is>
          <t xml:space="preserve"> </t>
        </is>
      </c>
      <c r="C28" s="4" t="inlineStr">
        <is>
          <t xml:space="preserve"> </t>
        </is>
      </c>
    </row>
    <row r="29">
      <c r="A29" s="3" t="inlineStr">
        <is>
          <t>Stockholders’ equity (deficit)</t>
        </is>
      </c>
    </row>
    <row r="30">
      <c r="A30" s="4" t="inlineStr">
        <is>
          <t>Common Stock, $0.01 par value per share 150,000,000 shares authorized; 56,473,913 and 5,157,390 shares issued and outstanding as of June 30, 2020 and December 31, 2019, respectively</t>
        </is>
      </c>
      <c r="B30" s="5" t="n">
        <v>565</v>
      </c>
      <c r="C30" s="5" t="n">
        <v>52</v>
      </c>
    </row>
    <row r="31">
      <c r="A31" s="4" t="inlineStr">
        <is>
          <t>Additional paid-in capital</t>
        </is>
      </c>
      <c r="B31" s="5" t="n">
        <v>403005</v>
      </c>
      <c r="C31" s="5" t="n">
        <v>302118</v>
      </c>
    </row>
    <row r="32">
      <c r="A32" s="4" t="inlineStr">
        <is>
          <t>Accumulated deficit</t>
        </is>
      </c>
      <c r="B32" s="5" t="n">
        <v>-376831</v>
      </c>
      <c r="C32" s="5" t="n">
        <v>-308136</v>
      </c>
    </row>
    <row r="33">
      <c r="A33" s="4" t="inlineStr">
        <is>
          <t>Accumulated other comprehensive loss</t>
        </is>
      </c>
      <c r="B33" s="5" t="n">
        <v>-268</v>
      </c>
      <c r="C33" s="5" t="n">
        <v>-283</v>
      </c>
    </row>
    <row r="34">
      <c r="A34" s="4" t="inlineStr">
        <is>
          <t>Total stockholders' equity (deficit) attributable to XpresSpa Group, Inc.</t>
        </is>
      </c>
      <c r="B34" s="5" t="n">
        <v>26471</v>
      </c>
      <c r="C34" s="5" t="n">
        <v>-6239</v>
      </c>
    </row>
    <row r="35">
      <c r="A35" s="4" t="inlineStr">
        <is>
          <t>Noncontrolling interests</t>
        </is>
      </c>
      <c r="B35" s="5" t="n">
        <v>3190</v>
      </c>
      <c r="C35" s="5" t="n">
        <v>3703</v>
      </c>
    </row>
    <row r="36">
      <c r="A36" s="4" t="inlineStr">
        <is>
          <t>Total stockholders' equity (deficit)</t>
        </is>
      </c>
      <c r="B36" s="5" t="n">
        <v>29661</v>
      </c>
      <c r="C36" s="5" t="n">
        <v>-2536</v>
      </c>
    </row>
    <row r="37">
      <c r="A37" s="4" t="inlineStr">
        <is>
          <t>Total liabilities and stockholders' equity (deficit)</t>
        </is>
      </c>
      <c r="B37" s="5" t="n">
        <v>58162</v>
      </c>
      <c r="C37" s="5" t="n">
        <v>28724</v>
      </c>
    </row>
    <row r="38">
      <c r="A38" s="4" t="inlineStr">
        <is>
          <t>Series A Convertible Preferred Stock [Member]</t>
        </is>
      </c>
    </row>
    <row r="39">
      <c r="A39" s="3" t="inlineStr">
        <is>
          <t>Stockholders’ equity (deficit)</t>
        </is>
      </c>
    </row>
    <row r="40">
      <c r="A40" s="4" t="inlineStr">
        <is>
          <t>Preferred stock</t>
        </is>
      </c>
      <c r="B40" s="4" t="inlineStr">
        <is>
          <t xml:space="preserve"> </t>
        </is>
      </c>
      <c r="C40" s="4" t="inlineStr">
        <is>
          <t xml:space="preserve"> </t>
        </is>
      </c>
    </row>
    <row r="41">
      <c r="A41" s="4" t="inlineStr">
        <is>
          <t>Series C Junior Preferred Stock [Member]</t>
        </is>
      </c>
    </row>
    <row r="42">
      <c r="A42" s="3" t="inlineStr">
        <is>
          <t>Stockholders’ equity (deficit)</t>
        </is>
      </c>
    </row>
    <row r="43">
      <c r="A43" s="4" t="inlineStr">
        <is>
          <t>Preferred stock</t>
        </is>
      </c>
      <c r="B43" s="4" t="inlineStr">
        <is>
          <t xml:space="preserve"> </t>
        </is>
      </c>
      <c r="C43" s="4" t="inlineStr">
        <is>
          <t xml:space="preserve"> </t>
        </is>
      </c>
    </row>
    <row r="44">
      <c r="A44" s="4" t="inlineStr">
        <is>
          <t>Series D Convertible Preferred Stock [Member]</t>
        </is>
      </c>
    </row>
    <row r="45">
      <c r="A45" s="3" t="inlineStr">
        <is>
          <t>Stockholders’ equity (deficit)</t>
        </is>
      </c>
    </row>
    <row r="46">
      <c r="A46" s="4" t="inlineStr">
        <is>
          <t>Preferred stock</t>
        </is>
      </c>
      <c r="B46" s="4" t="inlineStr">
        <is>
          <t xml:space="preserve"> </t>
        </is>
      </c>
      <c r="C46" s="4" t="inlineStr">
        <is>
          <t xml:space="preserve"> </t>
        </is>
      </c>
    </row>
    <row r="47">
      <c r="A47" s="4" t="inlineStr">
        <is>
          <t>Series E Convertible Preferred Stock [Member]</t>
        </is>
      </c>
    </row>
    <row r="48">
      <c r="A48" s="3" t="inlineStr">
        <is>
          <t>Stockholders’ equity (deficit)</t>
        </is>
      </c>
    </row>
    <row r="49">
      <c r="A49" s="4" t="inlineStr">
        <is>
          <t>Preferred stock</t>
        </is>
      </c>
      <c r="C49" s="5" t="n">
        <v>10</v>
      </c>
    </row>
    <row r="50">
      <c r="A50" s="4" t="inlineStr">
        <is>
          <t>Series F Convertible Preferred Stock [Member]</t>
        </is>
      </c>
    </row>
    <row r="51">
      <c r="A51" s="3" t="inlineStr">
        <is>
          <t>Stockholders’ equity (deficit)</t>
        </is>
      </c>
    </row>
    <row r="52">
      <c r="A52" s="4" t="inlineStr">
        <is>
          <t>Preferred stock</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and Restricted Cash</t>
        </is>
      </c>
    </row>
    <row r="4">
      <c r="A4" s="4" t="inlineStr">
        <is>
          <t>Schedule of cash, cash equivalents, and restricted cash</t>
        </is>
      </c>
      <c r="B4" s="4" t="inlineStr">
        <is>
          <t>June 30, 2020
December 31, 2019
Cash denominated in United States dollars
$
36,809
$
890
Cash denominated in currency other than United States dollars
956
1,048
Restricted cash
701
451
Credit and debit card receivables
-
246
Total cash and cash equivalents
$
38,466
$
2,6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company's intangible assets</t>
        </is>
      </c>
      <c r="B4" s="4" t="inlineStr">
        <is>
          <t>The following table provides information regarding the Company’s intangible assets subject to amortization, which consist of the following:
June 30, 2020
December 31, 2019
Gross
Net
Gross
Net
Carrying
Accumulated
Carrying
Carrying
Accumulated
Carrying
Amount
Amortization
Amount
Amount
Amortization
Amount
Trade name
$
13,309
$
(7,815)
$
5,494
$
13,309
$
(6,709)
$
6,600
Software
312
(162)
150
312
(129)
183
Total intangible assets
$
13,621
$
(7,977)
$
5,644
$
13,621
$
(6,838)
$
6,783</t>
        </is>
      </c>
    </row>
    <row r="5">
      <c r="A5" s="4" t="inlineStr">
        <is>
          <t>Schedule of estimated amortization expense</t>
        </is>
      </c>
      <c r="B5" s="4" t="inlineStr">
        <is>
          <t>Calendar Years ending December 31,
Amount
Remainder of 2020
$
1,145
2021
2,277
2022
2,204
2023
18
Total
$
5,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supplemental cash flow information related to leases</t>
        </is>
      </c>
      <c r="B4" s="4" t="inlineStr">
        <is>
          <t>Six months ended June 30,
2020
2019
Cash paid for amounts included in the measurement of lease liabilities:
Operating cash flows from operating leases
$
(993)
$
(1,506)
Leased assets obtained in exchange for new and modified operating lease liabilities
$
422
$
10,809
Leased assets surrendered in exchange for termination of operating lease liabilities
$
—
$
(421)</t>
        </is>
      </c>
    </row>
    <row r="5">
      <c r="A5" s="4" t="inlineStr">
        <is>
          <t>Schedule of future minimum commitments</t>
        </is>
      </c>
      <c r="B5" s="4" t="inlineStr">
        <is>
          <t>As of June 30, 2020, operating leases contain the following future minimum commitments:
Calendar Years ending December 31,
Amount
Remainder of 2020
$
1,845
2021
3,042
2022
2,292
2023
1,584
2024
875
Thereafter
624
Total future lease payments
10,262
Less: interest expense at incremental borrowing rate
(1,890)
Net present value of lease liabilities
$
8,372</t>
        </is>
      </c>
    </row>
    <row r="6">
      <c r="A6" s="4" t="inlineStr">
        <is>
          <t>Schedule of other assumptions and pertinent information</t>
        </is>
      </c>
      <c r="B6" s="4" t="inlineStr">
        <is>
          <t>Weighted average remaining lease term:
years
Weighted average discount rate used to determine present value of operating lease liability:
1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total debt</t>
        </is>
      </c>
      <c r="B4" s="4" t="inlineStr">
        <is>
          <t>June 30, 2020
December 31, 2019
B3D Note, net of $323 and $2,420 in unamortized debt discount and debt issuance costs as of June 30, 2020 and December 31, 2019, respectively
$
577
$
4,580
Promissory note, unsecured
5,653
—
Calm Note, net $1,318 in unamortized debt discount and debt issuance costs as of December 31, 2019
—
1,182
Total debt
$
6,230
$
5,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information about all warrant activity</t>
        </is>
      </c>
      <c r="B4" s="4" t="inlineStr">
        <is>
          <t>Exercise
No. of Warrants*
price range*
December 31, 2019
1,129,371
$
6.00 – 300.00
Granted
22,472,469
$
0.03 – 6.56625
Exercised
(11,793,448)
$
0.03 – 0.525
Exchanged
(3,317,054)
$
0.525
Expired
(8,958)
$
180.00
June 30, 2020
8,482,380
$
0.525 – 300.00</t>
        </is>
      </c>
    </row>
    <row r="5">
      <c r="A5" s="4" t="inlineStr">
        <is>
          <t>Schedule of fair value of stock options estimated</t>
        </is>
      </c>
      <c r="B5" s="4" t="inlineStr">
        <is>
          <t>Share price of the Company’s Common Stock on the grant date:
$
1.53
Exercise price:
$
1.53
Expected volatility:
123
%
Expected dividend yield:
0
%
Annual average risk-free rate:
0.37
%
Expected term:
5.38
years</t>
        </is>
      </c>
    </row>
    <row r="6">
      <c r="A6" s="4" t="inlineStr">
        <is>
          <t>Stock options and restricted stock units activity</t>
        </is>
      </c>
      <c r="B6" s="4" t="inlineStr">
        <is>
          <t>RSUs
Stock options
Weighted
Weighted
average
average
Exercise
No. of
grant date
No. of
exercise
price
RSUs*
fair value*
options*
price*
range*
Outstanding as of December 31, 2019
—
$
—
45,964
$
299.40
$
66.00 – 2,460.00
Granted
20,000
$
2.79
625,009
$
1.53
$
1.53
Exercised
—
$
—
—
$
—
$
—
Forfeited/Expired
—
$
—
(1,172)
$
496.92
$
93.00 - 2,460.00
Outstanding as of June 30, 2020
20,000
$
2.79
669,801
$
5.43
$
1.53 - 2,460.00
Exercisable as of June 30, 2020
—
$
—
338,546
$
8.64
$
1.53 - 2,4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6 Months Ended</t>
        </is>
      </c>
    </row>
    <row r="2">
      <c r="B2" s="2" t="inlineStr">
        <is>
          <t>Jun. 30, 2020</t>
        </is>
      </c>
    </row>
    <row r="3">
      <c r="A3" s="3" t="inlineStr">
        <is>
          <t>Derivative Liabilities and Fair Value Measurements.</t>
        </is>
      </c>
    </row>
    <row r="4">
      <c r="A4" s="4" t="inlineStr">
        <is>
          <t>Schedule of derivative liabilities measured at fair value on a recurring basis</t>
        </is>
      </c>
      <c r="B4" s="4" t="inlineStr">
        <is>
          <t>The following table presents the placement in the fair value hierarchy of the Company’s derivative liabilities measured at fair value on a recurring basis as of June 30, 2020 and December 31, 2019:
Quoted prices in
active markets
Significant other
Significant
for identical
observable
unobservable
As of June 30, 2020:
Balance
assets (Level 1)
inputs (Level 2)
inputs (Level 3)
B3D Conversion Option
$
6,359
$
—
$
—
$
6,359
Total
$
6,359
$
—
$
—
$
6,359
As of December 31, 2019:
May 2018 Class A Warrants
$
778
$
—
$
—
$
778
Calm Warrants
382
—
—
382
Calm Conversion Option
216
—
—
216
B3D Conversion Option
1,761
—
—
1,761
Total
$
3,137
$
—
$
—
$
3,137</t>
        </is>
      </c>
    </row>
    <row r="5">
      <c r="A5" s="4" t="inlineStr">
        <is>
          <t>Schedule of derivative warrant liabilities measured at fair value using Level 3</t>
        </is>
      </c>
      <c r="B5" s="4" t="inlineStr">
        <is>
          <t>The following table summarizes the changes in the Company’s derivative liabilities measured at fair value using significant unobservable inputs (Level 3) during the six months ended June 30, 2020:
December 31, 2019
$
3,137
Increase due to B3D Note Fifth Credit Agreement Amendment
36
Decrease due to the extinguishment of B3D Note
(2,048)
Increase due to B3D Note Sixth Credit Agreement Amendment
3,656
Revaluation of derivative conversion options and warrants
53,667
Conversions of B3D Note to Common Stock
(11,555)
Conversions of Calm Note to Common Stock
(9,200)
Exercise of Series A Warrants
(9,037)
Exercise of Calm Warrants
(4,108)
Warrant Exchange - Series A
(6,434)
Warrant Exchange - Calm Warrants
(11,755)
June 30, 2020
$
6,359</t>
        </is>
      </c>
    </row>
    <row r="6">
      <c r="A6" s="4" t="inlineStr">
        <is>
          <t>Schedule of fair value measurements of the derivative warrant liabilities based upon sensitivity and nature of inputs</t>
        </is>
      </c>
      <c r="B6" s="4" t="inlineStr">
        <is>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20:
Description
Valuation technique
Unobservable inputs
Range
B3D Conversion option
Monte Carlo Method
Volatility
%
Risk-free interest rate
%
Expected term, in years
Dividend yield
%
December 31, 2019:
Description
Valuation technique
Unobservable inputs
Range
May 2018 Class A Warrants
Monte Carlo Model
Volatility
%
Risk-free interest rate
%
Expected term, in years
Dividend yield
%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8" customWidth="1" min="2" max="2"/>
    <col width="20" customWidth="1" min="3" max="3"/>
    <col width="17" customWidth="1" min="4" max="4"/>
    <col width="21" customWidth="1" min="5" max="5"/>
    <col width="27" customWidth="1" min="6" max="6"/>
    <col width="21" customWidth="1" min="7" max="7"/>
    <col width="21" customWidth="1" min="8" max="8"/>
    <col width="21" customWidth="1" min="9" max="9"/>
    <col width="28" customWidth="1" min="10" max="10"/>
    <col width="21" customWidth="1" min="11" max="11"/>
    <col width="21" customWidth="1" min="12" max="12"/>
    <col width="20" customWidth="1" min="13" max="13"/>
    <col width="21" customWidth="1" min="14" max="14"/>
    <col width="21" customWidth="1" min="15" max="15"/>
    <col width="21" customWidth="1" min="16" max="16"/>
  </cols>
  <sheetData>
    <row r="1">
      <c r="A1" s="1" t="inlineStr">
        <is>
          <t>General (Details) $ in Thousands</t>
        </is>
      </c>
      <c r="B1" s="2" t="inlineStr">
        <is>
          <t>Aug. 13, 2020item</t>
        </is>
      </c>
      <c r="C1" s="2" t="inlineStr">
        <is>
          <t>Jun. 11, 2020shares</t>
        </is>
      </c>
      <c r="D1" s="2" t="inlineStr">
        <is>
          <t>May 22, 2020item</t>
        </is>
      </c>
      <c r="E1" s="2" t="inlineStr">
        <is>
          <t>Mar. 06, 2020USD ($)</t>
        </is>
      </c>
      <c r="F1" s="2" t="inlineStr">
        <is>
          <t>Jan. 09, 2020USD ($)shares</t>
        </is>
      </c>
      <c r="G1" s="2" t="inlineStr">
        <is>
          <t>Mar. 31, 2020USD ($)</t>
        </is>
      </c>
      <c r="H1" s="2" t="inlineStr">
        <is>
          <t>Jun. 30, 2020USD ($)</t>
        </is>
      </c>
      <c r="I1" s="2" t="inlineStr">
        <is>
          <t>Jun. 30, 2019USD ($)</t>
        </is>
      </c>
      <c r="J1" s="2" t="inlineStr">
        <is>
          <t>Jun. 30, 2020USD ($)segment</t>
        </is>
      </c>
      <c r="K1" s="2" t="inlineStr">
        <is>
          <t>Jun. 30, 2019USD ($)</t>
        </is>
      </c>
      <c r="L1" s="2" t="inlineStr">
        <is>
          <t>Dec. 31, 2019USD ($)</t>
        </is>
      </c>
      <c r="M1" s="2" t="inlineStr">
        <is>
          <t>May 01, 2020USD ($)</t>
        </is>
      </c>
      <c r="N1" s="2" t="inlineStr">
        <is>
          <t>Mar. 05, 2020USD ($)</t>
        </is>
      </c>
      <c r="O1" s="2" t="inlineStr">
        <is>
          <t>Jan. 08, 2020USD ($)</t>
        </is>
      </c>
      <c r="P1" s="2" t="inlineStr">
        <is>
          <t>Jul. 08, 2019USD ($)</t>
        </is>
      </c>
    </row>
    <row r="2">
      <c r="A2" s="4" t="inlineStr">
        <is>
          <t>Number of operating segment | segment</t>
        </is>
      </c>
      <c r="J2" s="5" t="n">
        <v>1</v>
      </c>
    </row>
    <row r="3">
      <c r="A3" s="4" t="inlineStr">
        <is>
          <t>Reverse stock split, conversion ratio</t>
        </is>
      </c>
      <c r="C3" s="8" t="n">
        <v>0.33</v>
      </c>
    </row>
    <row r="4">
      <c r="A4" s="4" t="inlineStr">
        <is>
          <t>Number of shares reduced | shares</t>
        </is>
      </c>
      <c r="C4" s="5" t="n">
        <v>3</v>
      </c>
    </row>
    <row r="5">
      <c r="A5" s="4" t="inlineStr">
        <is>
          <t>Number of separate testing rooms | item</t>
        </is>
      </c>
      <c r="B5" s="5" t="n">
        <v>6</v>
      </c>
      <c r="D5" s="5" t="n">
        <v>9</v>
      </c>
    </row>
    <row r="6">
      <c r="A6" s="4" t="inlineStr">
        <is>
          <t>Number of tests per day | item</t>
        </is>
      </c>
      <c r="B6" s="5" t="n">
        <v>350</v>
      </c>
      <c r="D6" s="5" t="n">
        <v>500</v>
      </c>
    </row>
    <row r="7">
      <c r="A7" s="4" t="inlineStr">
        <is>
          <t>Term of management service agreement.</t>
        </is>
      </c>
      <c r="B7" s="4" t="inlineStr">
        <is>
          <t>1 year</t>
        </is>
      </c>
    </row>
    <row r="8">
      <c r="A8" s="4" t="inlineStr">
        <is>
          <t>Impairment on property and equipment, intangible assets and operating lease right of use assets</t>
        </is>
      </c>
      <c r="J8" s="6" t="n">
        <v>21088</v>
      </c>
    </row>
    <row r="9">
      <c r="A9" s="4" t="inlineStr">
        <is>
          <t>Impairment of property and equipment and operating lease right of use assets</t>
        </is>
      </c>
      <c r="H9" s="6" t="n">
        <v>4092</v>
      </c>
      <c r="I9" s="6" t="n">
        <v>1971</v>
      </c>
      <c r="J9" s="6" t="n">
        <v>4092</v>
      </c>
      <c r="K9" s="6" t="n">
        <v>1971</v>
      </c>
    </row>
    <row r="10">
      <c r="A10" s="4" t="inlineStr">
        <is>
          <t>Impairment expense related to operating lease right of use assets</t>
        </is>
      </c>
      <c r="H10" s="6" t="n">
        <v>2238</v>
      </c>
    </row>
    <row r="11">
      <c r="A11" s="4" t="inlineStr">
        <is>
          <t>Discount rate</t>
        </is>
      </c>
      <c r="H11" s="4" t="inlineStr">
        <is>
          <t>9.00%</t>
        </is>
      </c>
      <c r="J11" s="4" t="inlineStr">
        <is>
          <t>9.00%</t>
        </is>
      </c>
      <c r="L11" s="4" t="inlineStr">
        <is>
          <t>11.24%</t>
        </is>
      </c>
    </row>
    <row r="12">
      <c r="A12" s="4" t="inlineStr">
        <is>
          <t>Impairment of intangible assets</t>
        </is>
      </c>
      <c r="J12" s="6" t="n">
        <v>0</v>
      </c>
    </row>
    <row r="13">
      <c r="A13" s="4" t="inlineStr">
        <is>
          <t>Lease concessions</t>
        </is>
      </c>
      <c r="H13" s="6" t="n">
        <v>693</v>
      </c>
      <c r="J13" s="5" t="n">
        <v>768</v>
      </c>
    </row>
    <row r="14">
      <c r="A14" s="4" t="inlineStr">
        <is>
          <t>Cash and cash equivalents</t>
        </is>
      </c>
      <c r="H14" s="5" t="n">
        <v>37765</v>
      </c>
      <c r="J14" s="5" t="n">
        <v>37765</v>
      </c>
      <c r="L14" s="6" t="n">
        <v>2184</v>
      </c>
    </row>
    <row r="15">
      <c r="A15" s="4" t="inlineStr">
        <is>
          <t>Total current assets</t>
        </is>
      </c>
      <c r="H15" s="5" t="n">
        <v>39019</v>
      </c>
      <c r="J15" s="5" t="n">
        <v>39019</v>
      </c>
      <c r="L15" s="5" t="n">
        <v>3933</v>
      </c>
    </row>
    <row r="16">
      <c r="A16" s="4" t="inlineStr">
        <is>
          <t>Total current liabilities</t>
        </is>
      </c>
      <c r="H16" s="5" t="n">
        <v>19595</v>
      </c>
      <c r="J16" s="5" t="n">
        <v>19595</v>
      </c>
      <c r="L16" s="5" t="n">
        <v>16220</v>
      </c>
    </row>
    <row r="17">
      <c r="A17" s="4" t="inlineStr">
        <is>
          <t>Working capital</t>
        </is>
      </c>
      <c r="H17" s="5" t="n">
        <v>19424</v>
      </c>
      <c r="J17" s="6" t="n">
        <v>19424</v>
      </c>
    </row>
    <row r="18">
      <c r="A18" s="4" t="inlineStr">
        <is>
          <t>Working capital deficiency</t>
        </is>
      </c>
      <c r="L18" s="5" t="n">
        <v>12287</v>
      </c>
    </row>
    <row r="19">
      <c r="A19" s="4" t="inlineStr">
        <is>
          <t>Proceeds from issuance of debt</t>
        </is>
      </c>
      <c r="H19" s="5" t="n">
        <v>38397</v>
      </c>
    </row>
    <row r="20">
      <c r="A20" s="4" t="inlineStr">
        <is>
          <t>Debt issuance costs</t>
        </is>
      </c>
      <c r="H20" s="5" t="n">
        <v>4653</v>
      </c>
    </row>
    <row r="21">
      <c r="A21" s="4" t="inlineStr">
        <is>
          <t>Total repayment</t>
        </is>
      </c>
      <c r="H21" s="5" t="n">
        <v>910</v>
      </c>
    </row>
    <row r="22">
      <c r="A22" s="4" t="inlineStr">
        <is>
          <t>Gain on advance repayment</t>
        </is>
      </c>
      <c r="H22" s="5" t="n">
        <v>91</v>
      </c>
    </row>
    <row r="23">
      <c r="A23" s="4" t="inlineStr">
        <is>
          <t>Minimum</t>
        </is>
      </c>
    </row>
    <row r="24">
      <c r="A24" s="4" t="inlineStr">
        <is>
          <t>Rent concession period</t>
        </is>
      </c>
      <c r="J24" s="4" t="inlineStr">
        <is>
          <t>3 months</t>
        </is>
      </c>
    </row>
    <row r="25">
      <c r="A25" s="4" t="inlineStr">
        <is>
          <t>Maximum</t>
        </is>
      </c>
    </row>
    <row r="26">
      <c r="A26" s="4" t="inlineStr">
        <is>
          <t>Rent concession period</t>
        </is>
      </c>
      <c r="J26" s="4" t="inlineStr">
        <is>
          <t>10 months</t>
        </is>
      </c>
    </row>
    <row r="27">
      <c r="A27" s="4" t="inlineStr">
        <is>
          <t>Property, Plant and Equipment [Member]</t>
        </is>
      </c>
    </row>
    <row r="28">
      <c r="A28" s="4" t="inlineStr">
        <is>
          <t>Impairment of property and equipment and operating lease right of use assets</t>
        </is>
      </c>
      <c r="H28" s="6" t="n">
        <v>1821</v>
      </c>
    </row>
    <row r="29">
      <c r="A29" s="4" t="inlineStr">
        <is>
          <t>Decrease in property and equipment</t>
        </is>
      </c>
      <c r="J29" s="6" t="n">
        <v>1803</v>
      </c>
    </row>
    <row r="30">
      <c r="A30" s="4" t="inlineStr">
        <is>
          <t>Depreciation expense</t>
        </is>
      </c>
      <c r="J30" s="5" t="n">
        <v>1312</v>
      </c>
    </row>
    <row r="31">
      <c r="A31" s="4" t="inlineStr">
        <is>
          <t>Depreciation offset by purchases</t>
        </is>
      </c>
      <c r="J31" s="6" t="n">
        <v>1345</v>
      </c>
    </row>
    <row r="32">
      <c r="A32" s="4" t="inlineStr">
        <is>
          <t>Credit agreement with B3D, LLC</t>
        </is>
      </c>
    </row>
    <row r="33">
      <c r="A33" s="4" t="inlineStr">
        <is>
          <t>Increase in principal and interest accrued of debt</t>
        </is>
      </c>
      <c r="E33" s="6" t="n">
        <v>750</v>
      </c>
      <c r="F33" s="6" t="n">
        <v>150</v>
      </c>
    </row>
    <row r="34">
      <c r="A34" s="4" t="inlineStr">
        <is>
          <t>Issuance of common shares to pay interest on borrowings | shares</t>
        </is>
      </c>
      <c r="F34" s="5" t="n">
        <v>97223</v>
      </c>
    </row>
    <row r="35">
      <c r="A35" s="4" t="inlineStr">
        <is>
          <t>Debt instrument, face amount</t>
        </is>
      </c>
      <c r="E35" s="5" t="n">
        <v>7900</v>
      </c>
      <c r="F35" s="6" t="n">
        <v>7150</v>
      </c>
      <c r="N35" s="6" t="n">
        <v>7150</v>
      </c>
      <c r="O35" s="6" t="n">
        <v>7000</v>
      </c>
      <c r="P35" s="6" t="n">
        <v>7000</v>
      </c>
    </row>
    <row r="36">
      <c r="A36" s="4" t="inlineStr">
        <is>
          <t>Paycheck Protection Program</t>
        </is>
      </c>
    </row>
    <row r="37">
      <c r="A37" s="4" t="inlineStr">
        <is>
          <t>Debt instrument, face amount</t>
        </is>
      </c>
      <c r="M37" s="6" t="n">
        <v>5653</v>
      </c>
    </row>
    <row r="38">
      <c r="A38" s="4" t="inlineStr">
        <is>
          <t>Interest rate (as a percent)</t>
        </is>
      </c>
      <c r="M38" s="4" t="inlineStr">
        <is>
          <t>1.00%</t>
        </is>
      </c>
    </row>
    <row r="39">
      <c r="A39" s="4" t="inlineStr">
        <is>
          <t>B3D Note [Member]</t>
        </is>
      </c>
    </row>
    <row r="40">
      <c r="A40" s="4" t="inlineStr">
        <is>
          <t>Discount rate</t>
        </is>
      </c>
      <c r="H40" s="4" t="inlineStr">
        <is>
          <t>9.00%</t>
        </is>
      </c>
      <c r="J40" s="4" t="inlineStr">
        <is>
          <t>9.00%</t>
        </is>
      </c>
    </row>
    <row r="41">
      <c r="A41" s="4" t="inlineStr">
        <is>
          <t>Principal amount of debt converted</t>
        </is>
      </c>
      <c r="G41" s="6" t="n">
        <v>1335</v>
      </c>
      <c r="H41" s="6" t="n">
        <v>5664</v>
      </c>
    </row>
    <row r="42">
      <c r="A42" s="4" t="inlineStr">
        <is>
          <t>Amount of principal to be converted into common stock</t>
        </is>
      </c>
      <c r="H42" s="5" t="n">
        <v>5664</v>
      </c>
    </row>
    <row r="43">
      <c r="A43" s="4" t="inlineStr">
        <is>
          <t>Write off of deferred debt issuance cost</t>
        </is>
      </c>
      <c r="G43" s="6" t="n">
        <v>43</v>
      </c>
      <c r="H43" s="5" t="n">
        <v>142</v>
      </c>
    </row>
    <row r="44">
      <c r="A44" s="4" t="inlineStr">
        <is>
          <t>Deferred finance costs</t>
        </is>
      </c>
      <c r="H44" s="5" t="n">
        <v>20</v>
      </c>
      <c r="J44" s="6" t="n">
        <v>20</v>
      </c>
    </row>
    <row r="45">
      <c r="A45" s="4" t="inlineStr">
        <is>
          <t>B3D Note [Member] | Credit agreement with B3D, LLC</t>
        </is>
      </c>
    </row>
    <row r="46">
      <c r="A46" s="4" t="inlineStr">
        <is>
          <t>Deferred finance costs</t>
        </is>
      </c>
      <c r="E46" s="6" t="n">
        <v>250</v>
      </c>
    </row>
    <row r="47">
      <c r="A47" s="4" t="inlineStr">
        <is>
          <t>Calm Note, net</t>
        </is>
      </c>
    </row>
    <row r="48">
      <c r="A48" s="4" t="inlineStr">
        <is>
          <t>Principal amount of debt converted</t>
        </is>
      </c>
      <c r="H48" s="5" t="n">
        <v>2500</v>
      </c>
    </row>
    <row r="49">
      <c r="A49" s="4" t="inlineStr">
        <is>
          <t>Amount of principal to be converted into common stock</t>
        </is>
      </c>
      <c r="H49" s="5" t="n">
        <v>2500</v>
      </c>
    </row>
    <row r="50">
      <c r="A50" s="4" t="inlineStr">
        <is>
          <t>Debt instrument, face amount</t>
        </is>
      </c>
      <c r="P50" s="6" t="n">
        <v>2500</v>
      </c>
    </row>
    <row r="51">
      <c r="A51" s="4" t="inlineStr">
        <is>
          <t>Interest rate (as a percent)</t>
        </is>
      </c>
      <c r="P51" s="4" t="inlineStr">
        <is>
          <t>5.00%</t>
        </is>
      </c>
    </row>
    <row r="52">
      <c r="A52" s="4" t="inlineStr">
        <is>
          <t>Write off of deferred debt issuance cost</t>
        </is>
      </c>
      <c r="H52" s="6" t="n">
        <v>154</v>
      </c>
    </row>
    <row r="53">
      <c r="A53" s="4" t="inlineStr">
        <is>
          <t>Deferred finance costs</t>
        </is>
      </c>
      <c r="L53" s="6" t="n">
        <v>220</v>
      </c>
      <c r="P53" s="6" t="n">
        <v>1369</v>
      </c>
    </row>
    <row r="54">
      <c r="A54" s="4" t="inlineStr">
        <is>
          <t>Warrants</t>
        </is>
      </c>
    </row>
    <row r="55">
      <c r="A55" s="4" t="inlineStr">
        <is>
          <t>Reverse stock split, conversion ratio</t>
        </is>
      </c>
      <c r="C55" s="8" t="n">
        <v>0.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otentially Dilutive Securities - Computation of Basic and Diluted Net Losses Per Common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Disclosure</t>
        </is>
      </c>
    </row>
    <row r="4">
      <c r="A4" s="4" t="inlineStr">
        <is>
          <t>Net loss attributable to XpresSpa Group, Inc.</t>
        </is>
      </c>
      <c r="C4" s="6" t="n">
        <v>-58078</v>
      </c>
      <c r="D4" s="6" t="n">
        <v>-6338</v>
      </c>
      <c r="E4" s="6" t="n">
        <v>-68694</v>
      </c>
      <c r="F4" s="6" t="n">
        <v>-9311</v>
      </c>
    </row>
    <row r="5">
      <c r="A5" s="4" t="inlineStr">
        <is>
          <t>Less: deemed dividend on warrants and preferred stock</t>
        </is>
      </c>
      <c r="C5" s="5" t="n">
        <v>-637</v>
      </c>
      <c r="E5" s="5" t="n">
        <v>-945</v>
      </c>
    </row>
    <row r="6">
      <c r="A6" s="4" t="inlineStr">
        <is>
          <t>Net loss from operations attributable to common shareholders</t>
        </is>
      </c>
      <c r="C6" s="6" t="n">
        <v>-58715</v>
      </c>
      <c r="D6" s="6" t="n">
        <v>-6338</v>
      </c>
      <c r="E6" s="6" t="n">
        <v>-69639</v>
      </c>
      <c r="F6" s="6" t="n">
        <v>-9311</v>
      </c>
    </row>
    <row r="7">
      <c r="A7" s="4" t="inlineStr">
        <is>
          <t>Basic and diluted shares of weighted average shares outstanding</t>
        </is>
      </c>
      <c r="C7" s="5" t="n">
        <v>38873131</v>
      </c>
      <c r="D7" s="5" t="n">
        <v>656706</v>
      </c>
      <c r="E7" s="5" t="n">
        <v>22569032</v>
      </c>
      <c r="F7" s="5" t="n">
        <v>637143</v>
      </c>
    </row>
    <row r="8">
      <c r="A8" s="4" t="inlineStr">
        <is>
          <t>Basic and diluted net loss per share</t>
        </is>
      </c>
      <c r="B8" s="4" t="inlineStr">
        <is>
          <t>[1]</t>
        </is>
      </c>
      <c r="C8" s="7" t="n">
        <v>-1.51</v>
      </c>
      <c r="D8" s="7" t="n">
        <v>-9.65</v>
      </c>
      <c r="E8" s="7" t="n">
        <v>-3.09</v>
      </c>
      <c r="F8" s="7" t="n">
        <v>-14.61</v>
      </c>
    </row>
    <row r="9">
      <c r="A9" s="3" t="inlineStr">
        <is>
          <t>Net loss per share data presented excludes from the calculation of diluted net loss the following potentially dilutive securities, as they had an anti-dilutive impact:</t>
        </is>
      </c>
    </row>
    <row r="10">
      <c r="A10" s="4" t="inlineStr">
        <is>
          <t>Total number of potentially dilutive instruments, excluded from the calculation of net loss per share</t>
        </is>
      </c>
      <c r="C10" s="5" t="n">
        <v>10886467</v>
      </c>
      <c r="D10" s="5" t="n">
        <v>2496084</v>
      </c>
      <c r="E10" s="5" t="n">
        <v>10886467</v>
      </c>
      <c r="F10" s="5" t="n">
        <v>2496084</v>
      </c>
    </row>
    <row r="11">
      <c r="A11" s="4" t="inlineStr">
        <is>
          <t>Convertible Preferred Stock [Member]</t>
        </is>
      </c>
    </row>
    <row r="12">
      <c r="A12" s="3" t="inlineStr">
        <is>
          <t>Net loss per share data presented excludes from the calculation of diluted net loss the following potentially dilutive securities, as they had an anti-dilutive impact:</t>
        </is>
      </c>
    </row>
    <row r="13">
      <c r="A13" s="4" t="inlineStr">
        <is>
          <t>Total number of potentially dilutive instruments, excluded from the calculation of net loss per share</t>
        </is>
      </c>
      <c r="D13" s="5" t="n">
        <v>2121443</v>
      </c>
      <c r="F13" s="5" t="n">
        <v>2121443</v>
      </c>
    </row>
    <row r="14">
      <c r="A14" s="4" t="inlineStr">
        <is>
          <t>Vested and unvested options outstanding to purchase an equal number of shares of Common Stock of the Company [Member]</t>
        </is>
      </c>
    </row>
    <row r="15">
      <c r="A15" s="3" t="inlineStr">
        <is>
          <t>Net loss per share data presented excludes from the calculation of diluted net loss the following potentially dilutive securities, as they had an anti-dilutive impact:</t>
        </is>
      </c>
    </row>
    <row r="16">
      <c r="A16" s="4" t="inlineStr">
        <is>
          <t>Total number of potentially dilutive instruments, excluded from the calculation of net loss per share</t>
        </is>
      </c>
      <c r="C16" s="5" t="n">
        <v>669801</v>
      </c>
      <c r="D16" s="5" t="n">
        <v>49167</v>
      </c>
      <c r="E16" s="5" t="n">
        <v>669801</v>
      </c>
      <c r="F16" s="5" t="n">
        <v>49167</v>
      </c>
    </row>
    <row r="17">
      <c r="A17" s="4" t="inlineStr">
        <is>
          <t>Unvested Restricted Stock Units ("RSU") [Member]</t>
        </is>
      </c>
    </row>
    <row r="18">
      <c r="A18" s="3" t="inlineStr">
        <is>
          <t>Net loss per share data presented excludes from the calculation of diluted net loss the following potentially dilutive securities, as they had an anti-dilutive impact:</t>
        </is>
      </c>
    </row>
    <row r="19">
      <c r="A19" s="4" t="inlineStr">
        <is>
          <t>Total number of potentially dilutive instruments, excluded from the calculation of net loss per share</t>
        </is>
      </c>
      <c r="C19" s="5" t="n">
        <v>20000</v>
      </c>
      <c r="D19" s="5" t="n">
        <v>18417</v>
      </c>
      <c r="E19" s="5" t="n">
        <v>20000</v>
      </c>
      <c r="F19" s="5" t="n">
        <v>18417</v>
      </c>
    </row>
    <row r="20">
      <c r="A20" s="4" t="inlineStr">
        <is>
          <t>Warrants</t>
        </is>
      </c>
    </row>
    <row r="21">
      <c r="A21" s="3" t="inlineStr">
        <is>
          <t>Net loss per share data presented excludes from the calculation of diluted net loss the following potentially dilutive securities, as they had an anti-dilutive impact:</t>
        </is>
      </c>
    </row>
    <row r="22">
      <c r="A22" s="4" t="inlineStr">
        <is>
          <t>Total number of potentially dilutive instruments, excluded from the calculation of net loss per share</t>
        </is>
      </c>
      <c r="C22" s="5" t="n">
        <v>8482380</v>
      </c>
      <c r="D22" s="5" t="n">
        <v>234557</v>
      </c>
      <c r="E22" s="5" t="n">
        <v>8482380</v>
      </c>
      <c r="F22" s="5" t="n">
        <v>234557</v>
      </c>
    </row>
    <row r="23">
      <c r="A23" s="4" t="inlineStr">
        <is>
          <t>Conversion feature of Senior Secured Notes [Member]</t>
        </is>
      </c>
    </row>
    <row r="24">
      <c r="A24" s="3" t="inlineStr">
        <is>
          <t>Net loss per share data presented excludes from the calculation of diluted net loss the following potentially dilutive securities, as they had an anti-dilutive impact:</t>
        </is>
      </c>
    </row>
    <row r="25">
      <c r="A25" s="4" t="inlineStr">
        <is>
          <t>Total number of potentially dilutive instruments, excluded from the calculation of net loss per share</t>
        </is>
      </c>
      <c r="C25" s="5" t="n">
        <v>1714286</v>
      </c>
      <c r="D25" s="5" t="n">
        <v>72500</v>
      </c>
      <c r="E25" s="5" t="n">
        <v>1714286</v>
      </c>
      <c r="F25" s="5" t="n">
        <v>72500</v>
      </c>
    </row>
    <row r="26"/>
    <row r="27">
      <c r="A27" s="4" t="inlineStr">
        <is>
          <t>[1]</t>
        </is>
      </c>
      <c r="B27" s="4" t="inlineStr">
        <is>
          <t>Adjusted to reflect the impact of the 1:3 reverse stock split that became effective on June 11, 2020.</t>
        </is>
      </c>
    </row>
  </sheetData>
  <mergeCells count="5">
    <mergeCell ref="A1:B2"/>
    <mergeCell ref="C1:D1"/>
    <mergeCell ref="E1:F1"/>
    <mergeCell ref="A26:E26"/>
    <mergeCell ref="B27:E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and Restricted Cash</t>
        </is>
      </c>
    </row>
    <row r="3">
      <c r="A3" s="4" t="inlineStr">
        <is>
          <t>Cash denominated in United States dollars</t>
        </is>
      </c>
      <c r="B3" s="6" t="n">
        <v>36809</v>
      </c>
      <c r="C3" s="6" t="n">
        <v>890</v>
      </c>
    </row>
    <row r="4">
      <c r="A4" s="4" t="inlineStr">
        <is>
          <t>Cash denominated in currency other than United States dollars</t>
        </is>
      </c>
      <c r="B4" s="5" t="n">
        <v>956</v>
      </c>
      <c r="C4" s="5" t="n">
        <v>1048</v>
      </c>
    </row>
    <row r="5">
      <c r="A5" s="4" t="inlineStr">
        <is>
          <t>Restricted cash</t>
        </is>
      </c>
      <c r="B5" s="5" t="n">
        <v>701</v>
      </c>
      <c r="C5" s="5" t="n">
        <v>451</v>
      </c>
    </row>
    <row r="6">
      <c r="A6" s="4" t="inlineStr">
        <is>
          <t>Credit and debit card receivables</t>
        </is>
      </c>
      <c r="C6" s="5" t="n">
        <v>246</v>
      </c>
    </row>
    <row r="7">
      <c r="A7" s="4" t="inlineStr">
        <is>
          <t>Total cash, cash equivalents, and restricted cash</t>
        </is>
      </c>
      <c r="B7" s="6" t="n">
        <v>38466</v>
      </c>
      <c r="C7" s="6" t="n">
        <v>2635</v>
      </c>
      <c r="D7" s="6" t="n">
        <v>2688</v>
      </c>
      <c r="E7" s="6" t="n">
        <v>38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13621</v>
      </c>
      <c r="C3" s="6" t="n">
        <v>13621</v>
      </c>
    </row>
    <row r="4">
      <c r="A4" s="4" t="inlineStr">
        <is>
          <t>Accumulated Amortization and Impairment</t>
        </is>
      </c>
      <c r="B4" s="5" t="n">
        <v>-7977</v>
      </c>
      <c r="C4" s="5" t="n">
        <v>-6838</v>
      </c>
    </row>
    <row r="5">
      <c r="A5" s="4" t="inlineStr">
        <is>
          <t>Net Carrying Amount</t>
        </is>
      </c>
      <c r="B5" s="5" t="n">
        <v>5644</v>
      </c>
      <c r="C5" s="5" t="n">
        <v>6783</v>
      </c>
    </row>
    <row r="6">
      <c r="A6" s="4" t="inlineStr">
        <is>
          <t>Trade name [Member]</t>
        </is>
      </c>
    </row>
    <row r="7">
      <c r="A7" s="3" t="inlineStr">
        <is>
          <t>Finite-Lived Intangible Assets [Line Items]</t>
        </is>
      </c>
    </row>
    <row r="8">
      <c r="A8" s="4" t="inlineStr">
        <is>
          <t>Gross Carrying Amount</t>
        </is>
      </c>
      <c r="B8" s="5" t="n">
        <v>13309</v>
      </c>
      <c r="C8" s="5" t="n">
        <v>13309</v>
      </c>
    </row>
    <row r="9">
      <c r="A9" s="4" t="inlineStr">
        <is>
          <t>Accumulated Amortization and Impairment</t>
        </is>
      </c>
      <c r="B9" s="5" t="n">
        <v>-7815</v>
      </c>
      <c r="C9" s="5" t="n">
        <v>-6709</v>
      </c>
    </row>
    <row r="10">
      <c r="A10" s="4" t="inlineStr">
        <is>
          <t>Net Carrying Amount</t>
        </is>
      </c>
      <c r="B10" s="5" t="n">
        <v>5494</v>
      </c>
      <c r="C10" s="5" t="n">
        <v>6600</v>
      </c>
    </row>
    <row r="11">
      <c r="A11" s="4" t="inlineStr">
        <is>
          <t>Software [Member]</t>
        </is>
      </c>
    </row>
    <row r="12">
      <c r="A12" s="3" t="inlineStr">
        <is>
          <t>Finite-Lived Intangible Assets [Line Items]</t>
        </is>
      </c>
    </row>
    <row r="13">
      <c r="A13" s="4" t="inlineStr">
        <is>
          <t>Gross Carrying Amount</t>
        </is>
      </c>
      <c r="B13" s="5" t="n">
        <v>312</v>
      </c>
      <c r="C13" s="5" t="n">
        <v>312</v>
      </c>
    </row>
    <row r="14">
      <c r="A14" s="4" t="inlineStr">
        <is>
          <t>Accumulated Amortization and Impairment</t>
        </is>
      </c>
      <c r="B14" s="5" t="n">
        <v>-162</v>
      </c>
      <c r="C14" s="5" t="n">
        <v>-129</v>
      </c>
    </row>
    <row r="15">
      <c r="A15" s="4" t="inlineStr">
        <is>
          <t>Net Carrying Amount</t>
        </is>
      </c>
      <c r="B15" s="6" t="n">
        <v>150</v>
      </c>
      <c r="C15" s="6" t="n">
        <v>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30" customWidth="1" min="2" max="2"/>
    <col width="37" customWidth="1" min="3" max="3"/>
  </cols>
  <sheetData>
    <row r="1">
      <c r="A1" s="1" t="inlineStr">
        <is>
          <t>CONDENSED CONSOLIDATED BALANCE SHEETS (Parenthetical) $ in Thousands</t>
        </is>
      </c>
      <c r="B1" s="2" t="inlineStr">
        <is>
          <t>Jun. 30, 2020$ / sharesshares</t>
        </is>
      </c>
      <c r="C1" s="2" t="inlineStr">
        <is>
          <t>Dec. 31, 2019USD ($)$ / sharesshares</t>
        </is>
      </c>
    </row>
    <row r="2">
      <c r="A2" s="4" t="inlineStr">
        <is>
          <t>Common stock, par value | $ / shares</t>
        </is>
      </c>
      <c r="B2" s="7" t="n">
        <v>0.01</v>
      </c>
      <c r="C2" s="7" t="n">
        <v>0.01</v>
      </c>
    </row>
    <row r="3">
      <c r="A3" s="4" t="inlineStr">
        <is>
          <t>Common stock, authorized</t>
        </is>
      </c>
      <c r="B3" s="5" t="n">
        <v>150000000</v>
      </c>
      <c r="C3" s="5" t="n">
        <v>150000000</v>
      </c>
    </row>
    <row r="4">
      <c r="A4" s="4" t="inlineStr">
        <is>
          <t>Common stock, issued</t>
        </is>
      </c>
      <c r="B4" s="5" t="n">
        <v>56473913</v>
      </c>
      <c r="C4" s="5" t="n">
        <v>5157390</v>
      </c>
    </row>
    <row r="5">
      <c r="A5" s="4" t="inlineStr">
        <is>
          <t>Common stock, outstanding</t>
        </is>
      </c>
      <c r="B5" s="5" t="n">
        <v>56473913</v>
      </c>
      <c r="C5" s="5" t="n">
        <v>5157390</v>
      </c>
    </row>
    <row r="6">
      <c r="A6" s="4" t="inlineStr">
        <is>
          <t>Series A Convertible Preferred Stock [Member]</t>
        </is>
      </c>
    </row>
    <row r="7">
      <c r="A7" s="4" t="inlineStr">
        <is>
          <t>Preferred stock, par value | $ / shares</t>
        </is>
      </c>
      <c r="B7" s="7" t="n">
        <v>0.01</v>
      </c>
      <c r="C7" s="7" t="n">
        <v>0.01</v>
      </c>
    </row>
    <row r="8">
      <c r="A8" s="4" t="inlineStr">
        <is>
          <t>Preferred stock, authorized</t>
        </is>
      </c>
      <c r="B8" s="5" t="n">
        <v>6968</v>
      </c>
      <c r="C8" s="5" t="n">
        <v>6968</v>
      </c>
    </row>
    <row r="9">
      <c r="A9" s="4" t="inlineStr">
        <is>
          <t>Preferred stock, issued</t>
        </is>
      </c>
      <c r="B9" s="5" t="n">
        <v>6673</v>
      </c>
      <c r="C9" s="5" t="n">
        <v>6673</v>
      </c>
    </row>
    <row r="10">
      <c r="A10" s="4" t="inlineStr">
        <is>
          <t>Preferred stock, outstanding</t>
        </is>
      </c>
      <c r="B10" s="5" t="n">
        <v>0</v>
      </c>
      <c r="C10" s="5" t="n">
        <v>0</v>
      </c>
    </row>
    <row r="11">
      <c r="A11" s="4" t="inlineStr">
        <is>
          <t>Series C Junior Preferred Stock [Member]</t>
        </is>
      </c>
    </row>
    <row r="12">
      <c r="A12" s="4" t="inlineStr">
        <is>
          <t>Preferred stock, par value | $ / shares</t>
        </is>
      </c>
      <c r="B12" s="7" t="n">
        <v>0.01</v>
      </c>
      <c r="C12" s="7" t="n">
        <v>0.01</v>
      </c>
    </row>
    <row r="13">
      <c r="A13" s="4" t="inlineStr">
        <is>
          <t>Preferred stock, authorized</t>
        </is>
      </c>
      <c r="B13" s="5" t="n">
        <v>300000</v>
      </c>
      <c r="C13" s="5" t="n">
        <v>300000</v>
      </c>
    </row>
    <row r="14">
      <c r="A14" s="4" t="inlineStr">
        <is>
          <t>Preferred stock, issued</t>
        </is>
      </c>
      <c r="B14" s="5" t="n">
        <v>0</v>
      </c>
      <c r="C14" s="5" t="n">
        <v>0</v>
      </c>
    </row>
    <row r="15">
      <c r="A15" s="4" t="inlineStr">
        <is>
          <t>Preferred stock, outstanding</t>
        </is>
      </c>
      <c r="B15" s="5" t="n">
        <v>0</v>
      </c>
      <c r="C15" s="5" t="n">
        <v>0</v>
      </c>
    </row>
    <row r="16">
      <c r="A16" s="4" t="inlineStr">
        <is>
          <t>Series D Convertible Preferred Stock [Member]</t>
        </is>
      </c>
    </row>
    <row r="17">
      <c r="A17" s="4" t="inlineStr">
        <is>
          <t>Preferred stock, par value | $ / shares</t>
        </is>
      </c>
      <c r="B17" s="7" t="n">
        <v>0.01</v>
      </c>
      <c r="C17" s="7" t="n">
        <v>0.01</v>
      </c>
    </row>
    <row r="18">
      <c r="A18" s="4" t="inlineStr">
        <is>
          <t>Preferred stock, authorized</t>
        </is>
      </c>
      <c r="B18" s="5" t="n">
        <v>500000</v>
      </c>
      <c r="C18" s="5" t="n">
        <v>500000</v>
      </c>
    </row>
    <row r="19">
      <c r="A19" s="4" t="inlineStr">
        <is>
          <t>Preferred stock, issued</t>
        </is>
      </c>
      <c r="B19" s="5" t="n">
        <v>0</v>
      </c>
      <c r="C19" s="5" t="n">
        <v>0</v>
      </c>
    </row>
    <row r="20">
      <c r="A20" s="4" t="inlineStr">
        <is>
          <t>Preferred stock, outstanding</t>
        </is>
      </c>
      <c r="B20" s="5" t="n">
        <v>0</v>
      </c>
      <c r="C20" s="5" t="n">
        <v>0</v>
      </c>
    </row>
    <row r="21">
      <c r="A21" s="4" t="inlineStr">
        <is>
          <t>Series E Convertible Preferred Stock [Member]</t>
        </is>
      </c>
    </row>
    <row r="22">
      <c r="A22" s="4" t="inlineStr">
        <is>
          <t>Preferred stock, par value | $ / shares</t>
        </is>
      </c>
      <c r="B22" s="7" t="n">
        <v>0.01</v>
      </c>
      <c r="C22" s="7" t="n">
        <v>0.01</v>
      </c>
    </row>
    <row r="23">
      <c r="A23" s="4" t="inlineStr">
        <is>
          <t>Preferred stock, authorized</t>
        </is>
      </c>
      <c r="B23" s="5" t="n">
        <v>2397060</v>
      </c>
      <c r="C23" s="5" t="n">
        <v>2397060</v>
      </c>
    </row>
    <row r="24">
      <c r="A24" s="4" t="inlineStr">
        <is>
          <t>Preferred stock, issued</t>
        </is>
      </c>
      <c r="B24" s="5" t="n">
        <v>987988</v>
      </c>
      <c r="C24" s="5" t="n">
        <v>977865</v>
      </c>
    </row>
    <row r="25">
      <c r="A25" s="4" t="inlineStr">
        <is>
          <t>Preferred stock, outstanding</t>
        </is>
      </c>
      <c r="B25" s="5" t="n">
        <v>0</v>
      </c>
      <c r="C25" s="5" t="n">
        <v>977865</v>
      </c>
    </row>
    <row r="26">
      <c r="A26" s="4" t="inlineStr">
        <is>
          <t>Preferred stock, liquidation preference value | $</t>
        </is>
      </c>
      <c r="C26" s="6" t="n">
        <v>3031</v>
      </c>
    </row>
    <row r="27">
      <c r="A27" s="4" t="inlineStr">
        <is>
          <t>Series F Convertible Preferred Stock [Member]</t>
        </is>
      </c>
    </row>
    <row r="28">
      <c r="A28" s="4" t="inlineStr">
        <is>
          <t>Preferred stock, par value | $ / shares</t>
        </is>
      </c>
      <c r="B28" s="7" t="n">
        <v>0.01</v>
      </c>
      <c r="C28" s="7" t="n">
        <v>0.01</v>
      </c>
    </row>
    <row r="29">
      <c r="A29" s="4" t="inlineStr">
        <is>
          <t>Preferred stock, authorized</t>
        </is>
      </c>
      <c r="B29" s="5" t="n">
        <v>9000</v>
      </c>
      <c r="C29" s="5" t="n">
        <v>9000</v>
      </c>
    </row>
    <row r="30">
      <c r="A30" s="4" t="inlineStr">
        <is>
          <t>Preferred stock, issued</t>
        </is>
      </c>
      <c r="B30" s="5" t="n">
        <v>8996</v>
      </c>
      <c r="C30" s="5" t="n">
        <v>8996</v>
      </c>
    </row>
    <row r="31">
      <c r="A31" s="4" t="inlineStr">
        <is>
          <t>Preferred stock, outstanding</t>
        </is>
      </c>
      <c r="B31" s="5" t="n">
        <v>0</v>
      </c>
      <c r="C31" s="5" t="n">
        <v>8996</v>
      </c>
    </row>
    <row r="32">
      <c r="A32" s="4" t="inlineStr">
        <is>
          <t>Preferred stock, liquidation preference value | $</t>
        </is>
      </c>
      <c r="C32" s="6" t="n">
        <v>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Jun. 30, 2020</t>
        </is>
      </c>
      <c r="C1" s="2" t="inlineStr">
        <is>
          <t>Dec. 31, 2019</t>
        </is>
      </c>
    </row>
    <row r="2">
      <c r="A2" s="3" t="inlineStr">
        <is>
          <t>Finite-Lived Intangible Assets, Amortization Expense, Maturity Schedule [Abstract]</t>
        </is>
      </c>
    </row>
    <row r="3">
      <c r="A3" s="4" t="inlineStr">
        <is>
          <t>Remainder of 2020</t>
        </is>
      </c>
      <c r="B3" s="6" t="n">
        <v>1145</v>
      </c>
    </row>
    <row r="4">
      <c r="A4" s="4" t="inlineStr">
        <is>
          <t>2021</t>
        </is>
      </c>
      <c r="B4" s="5" t="n">
        <v>2277</v>
      </c>
    </row>
    <row r="5">
      <c r="A5" s="4" t="inlineStr">
        <is>
          <t>2022</t>
        </is>
      </c>
      <c r="B5" s="5" t="n">
        <v>2204</v>
      </c>
    </row>
    <row r="6">
      <c r="A6" s="4" t="inlineStr">
        <is>
          <t>2023</t>
        </is>
      </c>
      <c r="B6" s="5" t="n">
        <v>18</v>
      </c>
    </row>
    <row r="7">
      <c r="A7" s="4" t="inlineStr">
        <is>
          <t>Total</t>
        </is>
      </c>
      <c r="B7" s="6" t="n">
        <v>5644</v>
      </c>
      <c r="C7" s="6" t="n">
        <v>67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expense</t>
        </is>
      </c>
      <c r="B4" s="6" t="n">
        <v>569</v>
      </c>
      <c r="C4" s="6" t="n">
        <v>576</v>
      </c>
      <c r="D4" s="6" t="n">
        <v>1139</v>
      </c>
      <c r="E4" s="6" t="n">
        <v>11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14" customWidth="1" min="6" max="6"/>
  </cols>
  <sheetData>
    <row r="1">
      <c r="A1" s="1" t="inlineStr">
        <is>
          <t>Leas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lease</t>
        </is>
      </c>
      <c r="E2" s="2" t="inlineStr">
        <is>
          <t>Jun. 30, 2019USD ($)</t>
        </is>
      </c>
      <c r="F2" s="2" t="inlineStr">
        <is>
          <t>Dec. 31, 2019</t>
        </is>
      </c>
    </row>
    <row r="3">
      <c r="A3" s="4" t="inlineStr">
        <is>
          <t>Number of leases where the entity exercises its option to extend the term | lease</t>
        </is>
      </c>
      <c r="D3" s="5" t="n">
        <v>2</v>
      </c>
    </row>
    <row r="4">
      <c r="A4" s="4" t="inlineStr">
        <is>
          <t>Number of leases where the entity exercises its option to reduce lease term | lease</t>
        </is>
      </c>
      <c r="D4" s="5" t="n">
        <v>1</v>
      </c>
    </row>
    <row r="5">
      <c r="A5" s="4" t="inlineStr">
        <is>
          <t>Incremental borrowing rate</t>
        </is>
      </c>
      <c r="B5" s="4" t="inlineStr">
        <is>
          <t>9.00%</t>
        </is>
      </c>
      <c r="D5" s="4" t="inlineStr">
        <is>
          <t>9.00%</t>
        </is>
      </c>
      <c r="F5" s="4" t="inlineStr">
        <is>
          <t>11.24%</t>
        </is>
      </c>
    </row>
    <row r="6">
      <c r="A6" s="4" t="inlineStr">
        <is>
          <t>Increase in ROU asset from lease modification</t>
        </is>
      </c>
      <c r="D6" s="6" t="n">
        <v>309</v>
      </c>
    </row>
    <row r="7">
      <c r="A7" s="4" t="inlineStr">
        <is>
          <t>Increase in lease liability from lease modifications</t>
        </is>
      </c>
      <c r="D7" s="5" t="n">
        <v>290</v>
      </c>
    </row>
    <row r="8">
      <c r="A8" s="4" t="inlineStr">
        <is>
          <t>Increase in ROU assets from new leases entered</t>
        </is>
      </c>
      <c r="D8" s="5" t="n">
        <v>113</v>
      </c>
    </row>
    <row r="9">
      <c r="A9" s="4" t="inlineStr">
        <is>
          <t>Increase in lease liability from new leases entered</t>
        </is>
      </c>
      <c r="D9" s="5" t="n">
        <v>113</v>
      </c>
    </row>
    <row r="10">
      <c r="A10" s="4" t="inlineStr">
        <is>
          <t>Impairment expense related to operating lease right of use assets</t>
        </is>
      </c>
      <c r="B10" s="6" t="n">
        <v>2238</v>
      </c>
    </row>
    <row r="11">
      <c r="A11" s="4" t="inlineStr">
        <is>
          <t>Amortization of lease obligation</t>
        </is>
      </c>
      <c r="B11" s="5" t="n">
        <v>547</v>
      </c>
      <c r="C11" s="6" t="n">
        <v>412</v>
      </c>
      <c r="D11" s="5" t="n">
        <v>1074</v>
      </c>
      <c r="E11" s="6" t="n">
        <v>683</v>
      </c>
    </row>
    <row r="12">
      <c r="A12" s="4" t="inlineStr">
        <is>
          <t>Variable lease payments</t>
        </is>
      </c>
      <c r="B12" s="5" t="n">
        <v>8</v>
      </c>
      <c r="C12" s="6" t="n">
        <v>875</v>
      </c>
      <c r="D12" s="5" t="n">
        <v>485</v>
      </c>
      <c r="E12" s="6" t="n">
        <v>1497</v>
      </c>
    </row>
    <row r="13">
      <c r="A13" s="4" t="inlineStr">
        <is>
          <t>Lease concessions</t>
        </is>
      </c>
      <c r="B13" s="6" t="n">
        <v>693</v>
      </c>
      <c r="D13" s="6" t="n">
        <v>768</v>
      </c>
    </row>
    <row r="14">
      <c r="A14" s="4" t="inlineStr">
        <is>
          <t>Minimum</t>
        </is>
      </c>
    </row>
    <row r="15">
      <c r="A15" s="4" t="inlineStr">
        <is>
          <t>Lease concession period</t>
        </is>
      </c>
      <c r="D15" s="4" t="inlineStr">
        <is>
          <t>5 months</t>
        </is>
      </c>
    </row>
    <row r="16">
      <c r="A16" s="4" t="inlineStr">
        <is>
          <t>Maximum</t>
        </is>
      </c>
    </row>
    <row r="17">
      <c r="A17" s="4" t="inlineStr">
        <is>
          <t>Lease concession period</t>
        </is>
      </c>
      <c r="D17" s="4" t="inlineStr">
        <is>
          <t>10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0</t>
        </is>
      </c>
      <c r="C2" s="2" t="inlineStr">
        <is>
          <t>Jun. 30, 2019</t>
        </is>
      </c>
    </row>
    <row r="3">
      <c r="A3" s="3" t="inlineStr">
        <is>
          <t>Leases</t>
        </is>
      </c>
    </row>
    <row r="4">
      <c r="A4" s="4" t="inlineStr">
        <is>
          <t>Operating cash flows from operating leases</t>
        </is>
      </c>
      <c r="B4" s="6" t="n">
        <v>-993</v>
      </c>
      <c r="C4" s="6" t="n">
        <v>-1506</v>
      </c>
    </row>
    <row r="5">
      <c r="A5" s="4" t="inlineStr">
        <is>
          <t>Leased assets obtained in exchange for new and modified operating lease liabilities</t>
        </is>
      </c>
      <c r="B5" s="6" t="n">
        <v>422</v>
      </c>
      <c r="C5" s="5" t="n">
        <v>10809</v>
      </c>
    </row>
    <row r="6">
      <c r="A6" s="4" t="inlineStr">
        <is>
          <t>Leased assets surrendered in exchange for termination of operating lease liabilities</t>
        </is>
      </c>
      <c r="C6" s="6" t="n">
        <v>-4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Jun. 30, 2020USD ($)</t>
        </is>
      </c>
    </row>
    <row r="2">
      <c r="A2" s="3" t="inlineStr">
        <is>
          <t>Leases</t>
        </is>
      </c>
    </row>
    <row r="3">
      <c r="A3" s="4" t="inlineStr">
        <is>
          <t>Remainder of 2020</t>
        </is>
      </c>
      <c r="B3" s="6" t="n">
        <v>1845</v>
      </c>
    </row>
    <row r="4">
      <c r="A4" s="4" t="inlineStr">
        <is>
          <t>2021</t>
        </is>
      </c>
      <c r="B4" s="5" t="n">
        <v>3042</v>
      </c>
    </row>
    <row r="5">
      <c r="A5" s="4" t="inlineStr">
        <is>
          <t>2022</t>
        </is>
      </c>
      <c r="B5" s="5" t="n">
        <v>2292</v>
      </c>
    </row>
    <row r="6">
      <c r="A6" s="4" t="inlineStr">
        <is>
          <t>2023</t>
        </is>
      </c>
      <c r="B6" s="5" t="n">
        <v>1584</v>
      </c>
    </row>
    <row r="7">
      <c r="A7" s="4" t="inlineStr">
        <is>
          <t>2024</t>
        </is>
      </c>
      <c r="B7" s="5" t="n">
        <v>875</v>
      </c>
    </row>
    <row r="8">
      <c r="A8" s="4" t="inlineStr">
        <is>
          <t>Thereafter</t>
        </is>
      </c>
      <c r="B8" s="5" t="n">
        <v>624</v>
      </c>
    </row>
    <row r="9">
      <c r="A9" s="4" t="inlineStr">
        <is>
          <t>Total future lease payments</t>
        </is>
      </c>
      <c r="B9" s="5" t="n">
        <v>10262</v>
      </c>
    </row>
    <row r="10">
      <c r="A10" s="4" t="inlineStr">
        <is>
          <t>Less: interest expense at incremental borrowing rate</t>
        </is>
      </c>
      <c r="B10" s="5" t="n">
        <v>-1890</v>
      </c>
    </row>
    <row r="11">
      <c r="A11" s="4" t="inlineStr">
        <is>
          <t>Net present value of lease liabilities</t>
        </is>
      </c>
      <c r="B11" s="6" t="n">
        <v>8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Other Assumptions and Pertin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Weighted average remaining lease term (years):</t>
        </is>
      </c>
      <c r="B4" s="4" t="inlineStr">
        <is>
          <t>4 years 4 months 24 days</t>
        </is>
      </c>
      <c r="D4" s="4" t="inlineStr">
        <is>
          <t>4 years 4 months 24 days</t>
        </is>
      </c>
    </row>
    <row r="5">
      <c r="A5" s="4" t="inlineStr">
        <is>
          <t>Weighted average discount rate used to determine present value of operating lease liability:</t>
        </is>
      </c>
      <c r="B5" s="4" t="inlineStr">
        <is>
          <t>10.82%</t>
        </is>
      </c>
      <c r="D5" s="4" t="inlineStr">
        <is>
          <t>10.82%</t>
        </is>
      </c>
    </row>
    <row r="6">
      <c r="A6" s="4" t="inlineStr">
        <is>
          <t>Cash paid for minimum annual rental obligations</t>
        </is>
      </c>
      <c r="B6" s="6" t="n">
        <v>227</v>
      </c>
      <c r="C6" s="6" t="n">
        <v>970</v>
      </c>
      <c r="D6" s="6" t="n">
        <v>993</v>
      </c>
      <c r="E6" s="6" t="n">
        <v>17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Details) - USD ($) $ in Thousands</t>
        </is>
      </c>
      <c r="B1" s="2" t="inlineStr">
        <is>
          <t>Jun. 30, 2020</t>
        </is>
      </c>
      <c r="C1" s="2" t="inlineStr">
        <is>
          <t>Mar. 06, 2020</t>
        </is>
      </c>
      <c r="D1" s="2" t="inlineStr">
        <is>
          <t>Dec. 31, 2019</t>
        </is>
      </c>
    </row>
    <row r="2">
      <c r="A2" s="3" t="inlineStr">
        <is>
          <t>Debt Instrument [Line Items]</t>
        </is>
      </c>
    </row>
    <row r="3">
      <c r="A3" s="4" t="inlineStr">
        <is>
          <t>Total debt</t>
        </is>
      </c>
      <c r="B3" s="6" t="n">
        <v>6230</v>
      </c>
      <c r="D3" s="6" t="n">
        <v>5762</v>
      </c>
    </row>
    <row r="4">
      <c r="A4" s="4" t="inlineStr">
        <is>
          <t>B3D Note [Member]</t>
        </is>
      </c>
    </row>
    <row r="5">
      <c r="A5" s="3" t="inlineStr">
        <is>
          <t>Debt Instrument [Line Items]</t>
        </is>
      </c>
    </row>
    <row r="6">
      <c r="A6" s="4" t="inlineStr">
        <is>
          <t>Total debt</t>
        </is>
      </c>
      <c r="B6" s="5" t="n">
        <v>577</v>
      </c>
      <c r="D6" s="5" t="n">
        <v>4580</v>
      </c>
    </row>
    <row r="7">
      <c r="A7" s="4" t="inlineStr">
        <is>
          <t>Unamortized debt discount and debt issuance costs</t>
        </is>
      </c>
      <c r="B7" s="5" t="n">
        <v>323</v>
      </c>
      <c r="D7" s="5" t="n">
        <v>2420</v>
      </c>
    </row>
    <row r="8">
      <c r="A8" s="4" t="inlineStr">
        <is>
          <t>B3D Note [Member] | Credit agreement with B3D, LLC</t>
        </is>
      </c>
    </row>
    <row r="9">
      <c r="A9" s="3" t="inlineStr">
        <is>
          <t>Debt Instrument [Line Items]</t>
        </is>
      </c>
    </row>
    <row r="10">
      <c r="A10" s="4" t="inlineStr">
        <is>
          <t>Total debt</t>
        </is>
      </c>
      <c r="C10" s="6" t="n">
        <v>3994</v>
      </c>
    </row>
    <row r="11">
      <c r="A11" s="4" t="inlineStr">
        <is>
          <t>Promissory note</t>
        </is>
      </c>
    </row>
    <row r="12">
      <c r="A12" s="3" t="inlineStr">
        <is>
          <t>Debt Instrument [Line Items]</t>
        </is>
      </c>
    </row>
    <row r="13">
      <c r="A13" s="4" t="inlineStr">
        <is>
          <t>Total debt</t>
        </is>
      </c>
      <c r="B13" s="6" t="n">
        <v>5653</v>
      </c>
    </row>
    <row r="14">
      <c r="A14" s="4" t="inlineStr">
        <is>
          <t>Calm Note, net</t>
        </is>
      </c>
    </row>
    <row r="15">
      <c r="A15" s="3" t="inlineStr">
        <is>
          <t>Debt Instrument [Line Items]</t>
        </is>
      </c>
    </row>
    <row r="16">
      <c r="A16" s="4" t="inlineStr">
        <is>
          <t>Total debt</t>
        </is>
      </c>
      <c r="D16" s="5" t="n">
        <v>1182</v>
      </c>
    </row>
    <row r="17">
      <c r="A17" s="4" t="inlineStr">
        <is>
          <t>Unamortized debt discount and debt issuance costs</t>
        </is>
      </c>
      <c r="D17" s="6" t="n">
        <v>13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B3D Senior Secured Loan (Details) - USD ($) $ / shares in Units, $ in Thousands</t>
        </is>
      </c>
      <c r="B1" s="2" t="inlineStr">
        <is>
          <t>Mar. 06, 2020</t>
        </is>
      </c>
      <c r="C1" s="2" t="inlineStr">
        <is>
          <t>Jan. 09, 2020</t>
        </is>
      </c>
      <c r="D1" s="2" t="inlineStr">
        <is>
          <t>Mar. 31, 2020</t>
        </is>
      </c>
      <c r="E1" s="2" t="inlineStr">
        <is>
          <t>Jun. 30, 2020</t>
        </is>
      </c>
      <c r="F1" s="2" t="inlineStr">
        <is>
          <t>Mar. 31, 2020</t>
        </is>
      </c>
      <c r="G1" s="2" t="inlineStr">
        <is>
          <t>Jun. 30, 2020</t>
        </is>
      </c>
      <c r="H1" s="2" t="inlineStr">
        <is>
          <t>Jun. 30, 2019</t>
        </is>
      </c>
      <c r="I1" s="2" t="inlineStr">
        <is>
          <t>Mar. 19, 2020</t>
        </is>
      </c>
      <c r="J1" s="2" t="inlineStr">
        <is>
          <t>Mar. 05, 2020</t>
        </is>
      </c>
      <c r="K1" s="2" t="inlineStr">
        <is>
          <t>Jan. 08, 2020</t>
        </is>
      </c>
      <c r="L1" s="2" t="inlineStr">
        <is>
          <t>Dec. 31, 2019</t>
        </is>
      </c>
      <c r="M1" s="2" t="inlineStr">
        <is>
          <t>Jul. 08, 2019</t>
        </is>
      </c>
    </row>
    <row r="2">
      <c r="A2" s="4" t="inlineStr">
        <is>
          <t>Conversion price</t>
        </is>
      </c>
      <c r="B2" s="7" t="n">
        <v>1.68</v>
      </c>
      <c r="I2" s="9" t="n">
        <v>0.525</v>
      </c>
    </row>
    <row r="3">
      <c r="A3" s="4" t="inlineStr">
        <is>
          <t>Current portion of promissory note, unsecured</t>
        </is>
      </c>
      <c r="E3" s="6" t="n">
        <v>1884</v>
      </c>
      <c r="G3" s="6" t="n">
        <v>1884</v>
      </c>
    </row>
    <row r="4">
      <c r="A4" s="4" t="inlineStr">
        <is>
          <t>Loss on the extinguishment of debt</t>
        </is>
      </c>
      <c r="F4" s="6" t="n">
        <v>-265</v>
      </c>
      <c r="G4" s="5" t="n">
        <v>-181</v>
      </c>
    </row>
    <row r="5">
      <c r="A5" s="4" t="inlineStr">
        <is>
          <t>Derivative liability</t>
        </is>
      </c>
      <c r="E5" s="6" t="n">
        <v>6359</v>
      </c>
      <c r="G5" s="5" t="n">
        <v>6359</v>
      </c>
      <c r="L5" s="6" t="n">
        <v>3137</v>
      </c>
    </row>
    <row r="6">
      <c r="A6" s="4" t="inlineStr">
        <is>
          <t>Shares issued on conversion of debt</t>
        </is>
      </c>
      <c r="E6" s="5" t="n">
        <v>2913197</v>
      </c>
    </row>
    <row r="7">
      <c r="A7" s="4" t="inlineStr">
        <is>
          <t>Accretion expense</t>
        </is>
      </c>
      <c r="G7" s="5" t="n">
        <v>1008</v>
      </c>
      <c r="H7" s="6" t="n">
        <v>817</v>
      </c>
    </row>
    <row r="8">
      <c r="A8" s="4" t="inlineStr">
        <is>
          <t>Amortization expense</t>
        </is>
      </c>
      <c r="G8" s="6" t="n">
        <v>137</v>
      </c>
      <c r="H8" s="6" t="n">
        <v>54</v>
      </c>
    </row>
    <row r="9">
      <c r="A9" s="4" t="inlineStr">
        <is>
          <t>Credit agreement with B3D, LLC</t>
        </is>
      </c>
    </row>
    <row r="10">
      <c r="A10" s="4" t="inlineStr">
        <is>
          <t>Debt instrument, face amount</t>
        </is>
      </c>
      <c r="B10" s="6" t="n">
        <v>7900</v>
      </c>
      <c r="C10" s="6" t="n">
        <v>7150</v>
      </c>
      <c r="J10" s="6" t="n">
        <v>7150</v>
      </c>
      <c r="K10" s="6" t="n">
        <v>7000</v>
      </c>
      <c r="M10" s="6" t="n">
        <v>7000</v>
      </c>
    </row>
    <row r="11">
      <c r="A11" s="4" t="inlineStr">
        <is>
          <t>Increase in principal and interest accrued of debt</t>
        </is>
      </c>
      <c r="B11" s="5" t="n">
        <v>750</v>
      </c>
      <c r="C11" s="6" t="n">
        <v>150</v>
      </c>
    </row>
    <row r="12">
      <c r="A12" s="4" t="inlineStr">
        <is>
          <t>Increase in principle portion</t>
        </is>
      </c>
      <c r="B12" s="5" t="n">
        <v>500</v>
      </c>
    </row>
    <row r="13">
      <c r="A13" s="4" t="inlineStr">
        <is>
          <t>Increase due to accrued interest</t>
        </is>
      </c>
      <c r="B13" s="6" t="n">
        <v>250</v>
      </c>
    </row>
    <row r="14">
      <c r="A14" s="4" t="inlineStr">
        <is>
          <t>Conversion price</t>
        </is>
      </c>
      <c r="B14" s="7" t="n">
        <v>1.68</v>
      </c>
      <c r="J14" s="6" t="n">
        <v>6</v>
      </c>
    </row>
    <row r="15">
      <c r="A15" s="4" t="inlineStr">
        <is>
          <t>Extinguishment of debt, net</t>
        </is>
      </c>
      <c r="D15" s="6" t="n">
        <v>4829</v>
      </c>
    </row>
    <row r="16">
      <c r="A16" s="4" t="inlineStr">
        <is>
          <t>Unamortized debt discount on extinguishment of debt</t>
        </is>
      </c>
      <c r="D16" s="5" t="n">
        <v>1845</v>
      </c>
    </row>
    <row r="17">
      <c r="A17" s="4" t="inlineStr">
        <is>
          <t>Unamortized debt issuance cost on extinguishment of debt</t>
        </is>
      </c>
      <c r="D17" s="5" t="n">
        <v>476</v>
      </c>
    </row>
    <row r="18">
      <c r="A18" s="4" t="inlineStr">
        <is>
          <t>Issuance of common shares to pay interest on borrowings</t>
        </is>
      </c>
      <c r="C18" s="5" t="n">
        <v>97223</v>
      </c>
    </row>
    <row r="19">
      <c r="A19" s="4" t="inlineStr">
        <is>
          <t>Debt fee capitalized</t>
        </is>
      </c>
      <c r="C19" s="6" t="n">
        <v>150</v>
      </c>
      <c r="D19" s="5" t="n">
        <v>650</v>
      </c>
      <c r="F19" s="5" t="n">
        <v>650</v>
      </c>
    </row>
    <row r="20">
      <c r="A20" s="4" t="inlineStr">
        <is>
          <t>Amortization expense</t>
        </is>
      </c>
      <c r="F20" s="6" t="n">
        <v>69</v>
      </c>
    </row>
    <row r="21">
      <c r="A21" s="4" t="inlineStr">
        <is>
          <t>B3D Note [Member]</t>
        </is>
      </c>
    </row>
    <row r="22">
      <c r="A22" s="4" t="inlineStr">
        <is>
          <t>Principal amount of debt converted</t>
        </is>
      </c>
      <c r="D22" s="6" t="n">
        <v>1335</v>
      </c>
      <c r="E22" s="6" t="n">
        <v>5664</v>
      </c>
    </row>
    <row r="23">
      <c r="A23" s="4" t="inlineStr">
        <is>
          <t>Conversion price</t>
        </is>
      </c>
      <c r="D23" s="7" t="n">
        <v>1.68</v>
      </c>
      <c r="E23" s="9" t="n">
        <v>0.525</v>
      </c>
      <c r="F23" s="7" t="n">
        <v>1.68</v>
      </c>
      <c r="G23" s="9" t="n">
        <v>0.525</v>
      </c>
    </row>
    <row r="24">
      <c r="A24" s="4" t="inlineStr">
        <is>
          <t>Current portion of promissory note, unsecured</t>
        </is>
      </c>
      <c r="E24" s="6" t="n">
        <v>6359</v>
      </c>
      <c r="G24" s="6" t="n">
        <v>6359</v>
      </c>
    </row>
    <row r="25">
      <c r="A25" s="4" t="inlineStr">
        <is>
          <t>Amount of principal to be converted into common stock</t>
        </is>
      </c>
      <c r="E25" s="5" t="n">
        <v>5664</v>
      </c>
    </row>
    <row r="26">
      <c r="A26" s="4" t="inlineStr">
        <is>
          <t>Extinguishment of derivative liability</t>
        </is>
      </c>
      <c r="D26" s="6" t="n">
        <v>2048</v>
      </c>
    </row>
    <row r="27">
      <c r="A27" s="4" t="inlineStr">
        <is>
          <t>Derivative liability</t>
        </is>
      </c>
      <c r="D27" s="5" t="n">
        <v>599</v>
      </c>
      <c r="E27" s="5" t="n">
        <v>10956</v>
      </c>
      <c r="F27" s="6" t="n">
        <v>599</v>
      </c>
      <c r="G27" s="5" t="n">
        <v>10956</v>
      </c>
    </row>
    <row r="28">
      <c r="A28" s="4" t="inlineStr">
        <is>
          <t>Write off of deferred debt discount cost</t>
        </is>
      </c>
      <c r="D28" s="5" t="n">
        <v>599</v>
      </c>
      <c r="E28" s="5" t="n">
        <v>2174</v>
      </c>
    </row>
    <row r="29">
      <c r="A29" s="4" t="inlineStr">
        <is>
          <t>Write off of deferred debt issuance cost</t>
        </is>
      </c>
      <c r="D29" s="6" t="n">
        <v>43</v>
      </c>
      <c r="E29" s="6" t="n">
        <v>142</v>
      </c>
    </row>
    <row r="30">
      <c r="A30" s="4" t="inlineStr">
        <is>
          <t>Shares issued on conversion of debt</t>
        </is>
      </c>
      <c r="D30" s="5" t="n">
        <v>1430647</v>
      </c>
      <c r="E30" s="5" t="n">
        <v>10789591</v>
      </c>
    </row>
    <row r="31">
      <c r="A31" s="4" t="inlineStr">
        <is>
          <t>Loss on derivative liability</t>
        </is>
      </c>
      <c r="E31" s="6" t="n">
        <v>13859</v>
      </c>
      <c r="G31" s="5" t="n">
        <v>14510</v>
      </c>
    </row>
    <row r="32">
      <c r="A32" s="4" t="inlineStr">
        <is>
          <t>Accretion expense</t>
        </is>
      </c>
      <c r="E32" s="5" t="n">
        <v>336</v>
      </c>
      <c r="G32" s="5" t="n">
        <v>821</v>
      </c>
    </row>
    <row r="33">
      <c r="A33" s="4" t="inlineStr">
        <is>
          <t>Amortization expense</t>
        </is>
      </c>
      <c r="E33" s="5" t="n">
        <v>27</v>
      </c>
      <c r="G33" s="5" t="n">
        <v>107</v>
      </c>
    </row>
    <row r="34">
      <c r="A34" s="4" t="inlineStr">
        <is>
          <t>Deferred finance costs</t>
        </is>
      </c>
      <c r="E34" s="5" t="n">
        <v>20</v>
      </c>
      <c r="G34" s="6" t="n">
        <v>20</v>
      </c>
    </row>
    <row r="35">
      <c r="A35" s="4" t="inlineStr">
        <is>
          <t>B3D Note [Member] | Credit agreement with B3D, LLC</t>
        </is>
      </c>
    </row>
    <row r="36">
      <c r="A36" s="4" t="inlineStr">
        <is>
          <t>Derivative liability</t>
        </is>
      </c>
      <c r="B36" s="6" t="n">
        <v>3656</v>
      </c>
    </row>
    <row r="37">
      <c r="A37" s="4" t="inlineStr">
        <is>
          <t>Unamortized cost</t>
        </is>
      </c>
      <c r="B37" s="5" t="n">
        <v>3656</v>
      </c>
    </row>
    <row r="38">
      <c r="A38" s="4" t="inlineStr">
        <is>
          <t>Deferred finance costs</t>
        </is>
      </c>
      <c r="B38" s="6" t="n">
        <v>250</v>
      </c>
    </row>
    <row r="39">
      <c r="A39" s="4" t="inlineStr">
        <is>
          <t>Calm Note, net</t>
        </is>
      </c>
    </row>
    <row r="40">
      <c r="A40" s="4" t="inlineStr">
        <is>
          <t>Debt instrument, face amount</t>
        </is>
      </c>
      <c r="M40" s="6" t="n">
        <v>2500</v>
      </c>
    </row>
    <row r="41">
      <c r="A41" s="4" t="inlineStr">
        <is>
          <t>Principal amount of debt converted</t>
        </is>
      </c>
      <c r="E41" s="6" t="n">
        <v>2500</v>
      </c>
    </row>
    <row r="42">
      <c r="A42" s="4" t="inlineStr">
        <is>
          <t>Conversion price</t>
        </is>
      </c>
      <c r="E42" s="9" t="n">
        <v>0.525</v>
      </c>
      <c r="G42" s="9" t="n">
        <v>0.525</v>
      </c>
      <c r="M42" s="6" t="n">
        <v>6</v>
      </c>
    </row>
    <row r="43">
      <c r="A43" s="4" t="inlineStr">
        <is>
          <t>Amount of principal to be converted into common stock</t>
        </is>
      </c>
      <c r="E43" s="6" t="n">
        <v>2500</v>
      </c>
    </row>
    <row r="44">
      <c r="A44" s="4" t="inlineStr">
        <is>
          <t>Write off of deferred debt discount cost</t>
        </is>
      </c>
      <c r="E44" s="5" t="n">
        <v>947</v>
      </c>
    </row>
    <row r="45">
      <c r="A45" s="4" t="inlineStr">
        <is>
          <t>Write off of deferred debt issuance cost</t>
        </is>
      </c>
      <c r="E45" s="6" t="n">
        <v>154</v>
      </c>
    </row>
    <row r="46">
      <c r="A46" s="4" t="inlineStr">
        <is>
          <t>Shares issued on conversion of debt</t>
        </is>
      </c>
      <c r="E46" s="5" t="n">
        <v>4761906</v>
      </c>
    </row>
    <row r="47">
      <c r="A47" s="4" t="inlineStr">
        <is>
          <t>Loss on derivative liability</t>
        </is>
      </c>
      <c r="E47" s="6" t="n">
        <v>8650</v>
      </c>
      <c r="G47" s="6" t="n">
        <v>8984</v>
      </c>
    </row>
    <row r="48">
      <c r="A48" s="4" t="inlineStr">
        <is>
          <t>Amortization expense</t>
        </is>
      </c>
      <c r="E48" s="6" t="n">
        <v>11</v>
      </c>
      <c r="G48" s="6" t="n">
        <v>30</v>
      </c>
    </row>
    <row r="49">
      <c r="A49" s="4" t="inlineStr">
        <is>
          <t>Deferred finance costs</t>
        </is>
      </c>
      <c r="L49" s="6" t="n">
        <v>220</v>
      </c>
      <c r="M49" s="6" t="n">
        <v>1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redit Cash Funding Advances (Details) - USD ($) $ in Thousands</t>
        </is>
      </c>
      <c r="B1" s="2" t="inlineStr">
        <is>
          <t>Jun. 01, 2020</t>
        </is>
      </c>
      <c r="C1" s="2" t="inlineStr">
        <is>
          <t>Jun. 30, 2020</t>
        </is>
      </c>
      <c r="D1" s="2" t="inlineStr">
        <is>
          <t>Mar. 31, 2020</t>
        </is>
      </c>
      <c r="E1" s="2" t="inlineStr">
        <is>
          <t>Jun. 30, 2020</t>
        </is>
      </c>
      <c r="F1" s="2" t="inlineStr">
        <is>
          <t>Jan. 09, 2020</t>
        </is>
      </c>
      <c r="G1" s="2" t="inlineStr">
        <is>
          <t>Dec. 31, 2019</t>
        </is>
      </c>
    </row>
    <row r="2">
      <c r="A2" s="3" t="inlineStr">
        <is>
          <t>Debt Instrument [Line Items]</t>
        </is>
      </c>
    </row>
    <row r="3">
      <c r="A3" s="4" t="inlineStr">
        <is>
          <t>Debt outstanding</t>
        </is>
      </c>
      <c r="C3" s="6" t="n">
        <v>6230</v>
      </c>
      <c r="E3" s="6" t="n">
        <v>6230</v>
      </c>
      <c r="G3" s="6" t="n">
        <v>5762</v>
      </c>
    </row>
    <row r="4">
      <c r="A4" s="4" t="inlineStr">
        <is>
          <t>Gain on early repayment of debt</t>
        </is>
      </c>
      <c r="D4" s="6" t="n">
        <v>-265</v>
      </c>
      <c r="E4" s="6" t="n">
        <v>-181</v>
      </c>
    </row>
    <row r="5">
      <c r="A5" s="4" t="inlineStr">
        <is>
          <t>CC Lender | CC Agreement</t>
        </is>
      </c>
    </row>
    <row r="6">
      <c r="A6" s="3" t="inlineStr">
        <is>
          <t>Debt Instrument [Line Items]</t>
        </is>
      </c>
    </row>
    <row r="7">
      <c r="A7" s="4" t="inlineStr">
        <is>
          <t>Debt instrument, face amount</t>
        </is>
      </c>
      <c r="F7" s="6" t="n">
        <v>1000</v>
      </c>
    </row>
    <row r="8">
      <c r="A8" s="4" t="inlineStr">
        <is>
          <t>Debt fee capitalized</t>
        </is>
      </c>
      <c r="F8" s="5" t="n">
        <v>160</v>
      </c>
    </row>
    <row r="9">
      <c r="A9" s="4" t="inlineStr">
        <is>
          <t>Debt outstanding</t>
        </is>
      </c>
      <c r="F9" s="6" t="n">
        <v>1160</v>
      </c>
    </row>
    <row r="10">
      <c r="A10" s="4" t="inlineStr">
        <is>
          <t>Repayments of debt</t>
        </is>
      </c>
      <c r="B10" s="6" t="n">
        <v>733</v>
      </c>
    </row>
    <row r="11">
      <c r="A11" s="4" t="inlineStr">
        <is>
          <t>Gain on early repayment of debt</t>
        </is>
      </c>
      <c r="C11" s="6"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 Paycheck Protection Program (Details) - Paycheck Protection Program $ in Thousands</t>
        </is>
      </c>
      <c r="B1" s="2" t="inlineStr">
        <is>
          <t>May 01, 2020USD ($)</t>
        </is>
      </c>
    </row>
    <row r="2">
      <c r="A2" s="3" t="inlineStr">
        <is>
          <t>Debt Instrument [Line Items]</t>
        </is>
      </c>
    </row>
    <row r="3">
      <c r="A3" s="4" t="inlineStr">
        <is>
          <t>Debt instrument, face amount</t>
        </is>
      </c>
      <c r="B3" s="6" t="n">
        <v>5653</v>
      </c>
    </row>
    <row r="4">
      <c r="A4" s="4" t="inlineStr">
        <is>
          <t>Interest rate (as a percent)</t>
        </is>
      </c>
      <c r="B4" s="4" t="inlineStr">
        <is>
          <t>1.00%</t>
        </is>
      </c>
    </row>
    <row r="5">
      <c r="A5" s="4" t="inlineStr">
        <is>
          <t>Deferral period</t>
        </is>
      </c>
      <c r="B5"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DENSED CONSOLIDATED STATEMENTS OF OPERATIONS AND COMPREHENSIVE LOSS $ in Thousands</t>
        </is>
      </c>
      <c r="C1" s="2" t="inlineStr">
        <is>
          <t>3 Months Ended</t>
        </is>
      </c>
      <c r="E1" s="2" t="inlineStr">
        <is>
          <t>6 Months Ended</t>
        </is>
      </c>
    </row>
    <row r="2">
      <c r="C2" s="2" t="inlineStr">
        <is>
          <t>Jun. 30, 2020USD ($)$ / sharesshares</t>
        </is>
      </c>
      <c r="D2" s="2" t="inlineStr">
        <is>
          <t>Jun. 30, 2019USD ($)$ / sharesshares</t>
        </is>
      </c>
      <c r="E2" s="2" t="inlineStr">
        <is>
          <t>Jun. 30, 2020USD ($)$ / sharesshares</t>
        </is>
      </c>
      <c r="F2" s="2" t="inlineStr">
        <is>
          <t>Jun. 30, 2019USD ($)$ / sharesshares</t>
        </is>
      </c>
    </row>
    <row r="3">
      <c r="A3" s="3" t="inlineStr">
        <is>
          <t>Revenue, net</t>
        </is>
      </c>
    </row>
    <row r="4">
      <c r="A4" s="4" t="inlineStr">
        <is>
          <t>Total revenue</t>
        </is>
      </c>
      <c r="C4" s="6" t="n">
        <v>143</v>
      </c>
      <c r="D4" s="6" t="n">
        <v>12908</v>
      </c>
      <c r="E4" s="6" t="n">
        <v>7861</v>
      </c>
      <c r="F4" s="6" t="n">
        <v>25138</v>
      </c>
    </row>
    <row r="5">
      <c r="A5" s="3" t="inlineStr">
        <is>
          <t>Cost of sales</t>
        </is>
      </c>
    </row>
    <row r="6">
      <c r="A6" s="4" t="inlineStr">
        <is>
          <t>Labor</t>
        </is>
      </c>
      <c r="C6" s="5" t="n">
        <v>490</v>
      </c>
      <c r="D6" s="5" t="n">
        <v>5888</v>
      </c>
      <c r="E6" s="5" t="n">
        <v>4966</v>
      </c>
      <c r="F6" s="5" t="n">
        <v>11665</v>
      </c>
    </row>
    <row r="7">
      <c r="A7" s="4" t="inlineStr">
        <is>
          <t>Occupancy</t>
        </is>
      </c>
      <c r="C7" s="5" t="n">
        <v>456</v>
      </c>
      <c r="D7" s="5" t="n">
        <v>2052</v>
      </c>
      <c r="E7" s="5" t="n">
        <v>1866</v>
      </c>
      <c r="F7" s="5" t="n">
        <v>3917</v>
      </c>
    </row>
    <row r="8">
      <c r="A8" s="4" t="inlineStr">
        <is>
          <t>Products and other operating costs</t>
        </is>
      </c>
      <c r="C8" s="5" t="n">
        <v>32</v>
      </c>
      <c r="D8" s="5" t="n">
        <v>1913</v>
      </c>
      <c r="E8" s="5" t="n">
        <v>1314</v>
      </c>
      <c r="F8" s="5" t="n">
        <v>3369</v>
      </c>
    </row>
    <row r="9">
      <c r="A9" s="4" t="inlineStr">
        <is>
          <t>Total cost of sales</t>
        </is>
      </c>
      <c r="C9" s="5" t="n">
        <v>978</v>
      </c>
      <c r="D9" s="5" t="n">
        <v>9853</v>
      </c>
      <c r="E9" s="5" t="n">
        <v>8146</v>
      </c>
      <c r="F9" s="5" t="n">
        <v>18951</v>
      </c>
    </row>
    <row r="10">
      <c r="A10" s="4" t="inlineStr">
        <is>
          <t>Depreciation and amortization</t>
        </is>
      </c>
      <c r="C10" s="5" t="n">
        <v>1186</v>
      </c>
      <c r="D10" s="5" t="n">
        <v>1579</v>
      </c>
      <c r="E10" s="5" t="n">
        <v>2451</v>
      </c>
      <c r="F10" s="5" t="n">
        <v>3228</v>
      </c>
    </row>
    <row r="11">
      <c r="A11" s="4" t="inlineStr">
        <is>
          <t>Impairment/disposal of assets</t>
        </is>
      </c>
      <c r="C11" s="5" t="n">
        <v>4092</v>
      </c>
      <c r="D11" s="5" t="n">
        <v>1971</v>
      </c>
      <c r="E11" s="5" t="n">
        <v>4092</v>
      </c>
      <c r="F11" s="5" t="n">
        <v>1971</v>
      </c>
    </row>
    <row r="12">
      <c r="A12" s="4" t="inlineStr">
        <is>
          <t>General and administrative</t>
        </is>
      </c>
      <c r="C12" s="5" t="n">
        <v>3371</v>
      </c>
      <c r="D12" s="5" t="n">
        <v>2496</v>
      </c>
      <c r="E12" s="5" t="n">
        <v>6604</v>
      </c>
      <c r="F12" s="5" t="n">
        <v>6096</v>
      </c>
    </row>
    <row r="13">
      <c r="A13" s="4" t="inlineStr">
        <is>
          <t>Total operating expenses</t>
        </is>
      </c>
      <c r="C13" s="5" t="n">
        <v>9627</v>
      </c>
      <c r="D13" s="5" t="n">
        <v>15899</v>
      </c>
      <c r="E13" s="5" t="n">
        <v>21293</v>
      </c>
      <c r="F13" s="5" t="n">
        <v>30246</v>
      </c>
    </row>
    <row r="14">
      <c r="A14" s="4" t="inlineStr">
        <is>
          <t>Operating loss</t>
        </is>
      </c>
      <c r="C14" s="5" t="n">
        <v>-9484</v>
      </c>
      <c r="D14" s="5" t="n">
        <v>-2991</v>
      </c>
      <c r="E14" s="5" t="n">
        <v>-13432</v>
      </c>
      <c r="F14" s="5" t="n">
        <v>-5108</v>
      </c>
    </row>
    <row r="15">
      <c r="A15" s="4" t="inlineStr">
        <is>
          <t>Interest expense</t>
        </is>
      </c>
      <c r="C15" s="5" t="n">
        <v>-675</v>
      </c>
      <c r="D15" s="5" t="n">
        <v>-661</v>
      </c>
      <c r="E15" s="5" t="n">
        <v>-1736</v>
      </c>
      <c r="F15" s="5" t="n">
        <v>-1272</v>
      </c>
    </row>
    <row r="16">
      <c r="A16" s="4" t="inlineStr">
        <is>
          <t>Loss on revaluation of warrants and conversion options</t>
        </is>
      </c>
      <c r="C16" s="5" t="n">
        <v>-48298</v>
      </c>
      <c r="D16" s="5" t="n">
        <v>-772</v>
      </c>
      <c r="E16" s="5" t="n">
        <v>-53667</v>
      </c>
      <c r="F16" s="5" t="n">
        <v>-621</v>
      </c>
    </row>
    <row r="17">
      <c r="A17" s="4" t="inlineStr">
        <is>
          <t>Other non-operating income (expense), net</t>
        </is>
      </c>
      <c r="C17" s="5" t="n">
        <v>5</v>
      </c>
      <c r="D17" s="5" t="n">
        <v>-1638</v>
      </c>
      <c r="E17" s="5" t="n">
        <v>-341</v>
      </c>
      <c r="F17" s="5" t="n">
        <v>-1894</v>
      </c>
    </row>
    <row r="18">
      <c r="A18" s="4" t="inlineStr">
        <is>
          <t>Loss from operations before income taxes</t>
        </is>
      </c>
      <c r="C18" s="5" t="n">
        <v>-58452</v>
      </c>
      <c r="D18" s="5" t="n">
        <v>-6062</v>
      </c>
      <c r="E18" s="5" t="n">
        <v>-69176</v>
      </c>
      <c r="F18" s="5" t="n">
        <v>-8895</v>
      </c>
    </row>
    <row r="19">
      <c r="A19" s="4" t="inlineStr">
        <is>
          <t>Income tax expense</t>
        </is>
      </c>
      <c r="C19" s="5" t="n">
        <v>-19</v>
      </c>
      <c r="D19" s="5" t="n">
        <v>-31</v>
      </c>
      <c r="E19" s="5" t="n">
        <v>-19</v>
      </c>
      <c r="F19" s="5" t="n">
        <v>-42</v>
      </c>
    </row>
    <row r="20">
      <c r="A20" s="4" t="inlineStr">
        <is>
          <t>Net loss</t>
        </is>
      </c>
      <c r="C20" s="5" t="n">
        <v>-58471</v>
      </c>
      <c r="D20" s="5" t="n">
        <v>-6093</v>
      </c>
      <c r="E20" s="5" t="n">
        <v>-69195</v>
      </c>
      <c r="F20" s="5" t="n">
        <v>-8937</v>
      </c>
    </row>
    <row r="21">
      <c r="A21" s="4" t="inlineStr">
        <is>
          <t>Net loss (income) attributable to noncontrolling interests</t>
        </is>
      </c>
      <c r="C21" s="5" t="n">
        <v>393</v>
      </c>
      <c r="D21" s="5" t="n">
        <v>-245</v>
      </c>
      <c r="E21" s="5" t="n">
        <v>501</v>
      </c>
      <c r="F21" s="5" t="n">
        <v>-374</v>
      </c>
    </row>
    <row r="22">
      <c r="A22" s="4" t="inlineStr">
        <is>
          <t>Net loss attributable to XpresSpa Group, Inc.</t>
        </is>
      </c>
      <c r="C22" s="5" t="n">
        <v>-58078</v>
      </c>
      <c r="D22" s="5" t="n">
        <v>-6338</v>
      </c>
      <c r="E22" s="5" t="n">
        <v>-68694</v>
      </c>
      <c r="F22" s="5" t="n">
        <v>-9311</v>
      </c>
    </row>
    <row r="23">
      <c r="A23" s="4" t="inlineStr">
        <is>
          <t>Other comprehensive gain / (loss) from operations</t>
        </is>
      </c>
      <c r="C23" s="5" t="n">
        <v>15</v>
      </c>
      <c r="D23" s="5" t="n">
        <v>-170</v>
      </c>
      <c r="E23" s="5" t="n">
        <v>15</v>
      </c>
      <c r="F23" s="5" t="n">
        <v>-191</v>
      </c>
    </row>
    <row r="24">
      <c r="A24" s="4" t="inlineStr">
        <is>
          <t>Comprehensive loss</t>
        </is>
      </c>
      <c r="C24" s="6" t="n">
        <v>-58456</v>
      </c>
      <c r="D24" s="6" t="n">
        <v>-6263</v>
      </c>
      <c r="E24" s="6" t="n">
        <v>-69180</v>
      </c>
      <c r="F24" s="6" t="n">
        <v>-9128</v>
      </c>
    </row>
    <row r="25">
      <c r="A25" s="3" t="inlineStr">
        <is>
          <t>Loss per share</t>
        </is>
      </c>
    </row>
    <row r="26">
      <c r="A26" s="4" t="inlineStr">
        <is>
          <t>Basic and diluted net loss per share | $ / shares</t>
        </is>
      </c>
      <c r="B26" s="4" t="inlineStr">
        <is>
          <t>[1]</t>
        </is>
      </c>
      <c r="C26" s="7" t="n">
        <v>-1.51</v>
      </c>
      <c r="D26" s="7" t="n">
        <v>-9.65</v>
      </c>
      <c r="E26" s="7" t="n">
        <v>-3.09</v>
      </c>
      <c r="F26" s="7" t="n">
        <v>-14.61</v>
      </c>
    </row>
    <row r="27">
      <c r="A27" s="3" t="inlineStr">
        <is>
          <t>Weighted-average number of shares outstanding during the year*</t>
        </is>
      </c>
    </row>
    <row r="28">
      <c r="A28" s="4" t="inlineStr">
        <is>
          <t>Basic | shares</t>
        </is>
      </c>
      <c r="B28" s="4" t="inlineStr">
        <is>
          <t>[1]</t>
        </is>
      </c>
      <c r="C28" s="5" t="n">
        <v>38873131</v>
      </c>
      <c r="D28" s="5" t="n">
        <v>656706</v>
      </c>
      <c r="E28" s="5" t="n">
        <v>22569032</v>
      </c>
      <c r="F28" s="5" t="n">
        <v>637143</v>
      </c>
    </row>
    <row r="29">
      <c r="A29" s="4" t="inlineStr">
        <is>
          <t>Diluted | shares</t>
        </is>
      </c>
      <c r="B29" s="4" t="inlineStr">
        <is>
          <t>[1]</t>
        </is>
      </c>
      <c r="C29" s="5" t="n">
        <v>38781442</v>
      </c>
      <c r="D29" s="5" t="n">
        <v>656706</v>
      </c>
      <c r="E29" s="5" t="n">
        <v>22569032</v>
      </c>
      <c r="F29" s="5" t="n">
        <v>637143</v>
      </c>
    </row>
    <row r="30">
      <c r="A30" s="3" t="inlineStr">
        <is>
          <t>Includes stock-based compensation expense, as follows:</t>
        </is>
      </c>
    </row>
    <row r="31">
      <c r="A31" s="4" t="inlineStr">
        <is>
          <t>Stock-based compensation expense</t>
        </is>
      </c>
      <c r="C31" s="6" t="n">
        <v>424</v>
      </c>
      <c r="D31" s="6" t="n">
        <v>127</v>
      </c>
      <c r="E31" s="6" t="n">
        <v>496</v>
      </c>
      <c r="F31" s="6" t="n">
        <v>231</v>
      </c>
    </row>
    <row r="32">
      <c r="A32" s="4" t="inlineStr">
        <is>
          <t>Services [Member]</t>
        </is>
      </c>
    </row>
    <row r="33">
      <c r="A33" s="3" t="inlineStr">
        <is>
          <t>Revenue, net</t>
        </is>
      </c>
    </row>
    <row r="34">
      <c r="A34" s="4" t="inlineStr">
        <is>
          <t>Total revenue</t>
        </is>
      </c>
      <c r="D34" s="5" t="n">
        <v>10846</v>
      </c>
      <c r="E34" s="5" t="n">
        <v>6686</v>
      </c>
      <c r="F34" s="5" t="n">
        <v>20474</v>
      </c>
    </row>
    <row r="35">
      <c r="A35" s="4" t="inlineStr">
        <is>
          <t>Products [Member]</t>
        </is>
      </c>
    </row>
    <row r="36">
      <c r="A36" s="3" t="inlineStr">
        <is>
          <t>Revenue, net</t>
        </is>
      </c>
    </row>
    <row r="37">
      <c r="A37" s="4" t="inlineStr">
        <is>
          <t>Total revenue</t>
        </is>
      </c>
      <c r="D37" s="6" t="n">
        <v>2062</v>
      </c>
      <c r="E37" s="5" t="n">
        <v>891</v>
      </c>
      <c r="F37" s="5" t="n">
        <v>3480</v>
      </c>
    </row>
    <row r="38">
      <c r="A38" s="4" t="inlineStr">
        <is>
          <t>Other [Member]</t>
        </is>
      </c>
    </row>
    <row r="39">
      <c r="A39" s="3" t="inlineStr">
        <is>
          <t>Revenue, net</t>
        </is>
      </c>
    </row>
    <row r="40">
      <c r="A40" s="4" t="inlineStr">
        <is>
          <t>Total revenue</t>
        </is>
      </c>
      <c r="C40" s="6" t="n">
        <v>143</v>
      </c>
      <c r="E40" s="6" t="n">
        <v>284</v>
      </c>
      <c r="F40" s="6" t="n">
        <v>1184</v>
      </c>
    </row>
    <row r="41"/>
    <row r="42">
      <c r="A42" s="4" t="inlineStr">
        <is>
          <t>[1]</t>
        </is>
      </c>
      <c r="B42" s="4" t="inlineStr">
        <is>
          <t>Adjusted to reflect the impact of the 1:3 reverse stock split that became effective on June 11, 2020.</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alm Note (Details) - USD ($) $ / shares in Units, $ in Thousands</t>
        </is>
      </c>
      <c r="B1" s="2" t="inlineStr">
        <is>
          <t>Apr. 17, 2020</t>
        </is>
      </c>
      <c r="C1" s="2" t="inlineStr">
        <is>
          <t>Jun. 30, 2020</t>
        </is>
      </c>
      <c r="D1" s="2" t="inlineStr">
        <is>
          <t>Jun. 30, 2020</t>
        </is>
      </c>
      <c r="E1" s="2" t="inlineStr">
        <is>
          <t>Jun. 30, 2019</t>
        </is>
      </c>
      <c r="F1" s="2" t="inlineStr">
        <is>
          <t>Apr. 06, 2020</t>
        </is>
      </c>
      <c r="G1" s="2" t="inlineStr">
        <is>
          <t>Mar. 19, 2020</t>
        </is>
      </c>
      <c r="H1" s="2" t="inlineStr">
        <is>
          <t>Mar. 06, 2020</t>
        </is>
      </c>
      <c r="I1" s="2" t="inlineStr">
        <is>
          <t>Dec. 31, 2019</t>
        </is>
      </c>
      <c r="J1" s="2" t="inlineStr">
        <is>
          <t>Jul. 08, 2019</t>
        </is>
      </c>
      <c r="K1" s="2" t="inlineStr">
        <is>
          <t>Jun. 04, 2019</t>
        </is>
      </c>
    </row>
    <row r="2">
      <c r="A2" s="3" t="inlineStr">
        <is>
          <t>Debt Instrument [Line Items]</t>
        </is>
      </c>
    </row>
    <row r="3">
      <c r="A3" s="4" t="inlineStr">
        <is>
          <t>Conversion price</t>
        </is>
      </c>
      <c r="G3" s="9" t="n">
        <v>0.525</v>
      </c>
      <c r="H3" s="7" t="n">
        <v>1.68</v>
      </c>
    </row>
    <row r="4">
      <c r="A4" s="4" t="inlineStr">
        <is>
          <t>Warrants to purchase shares of common stock</t>
        </is>
      </c>
      <c r="C4" s="5" t="n">
        <v>1942131</v>
      </c>
      <c r="D4" s="5" t="n">
        <v>1942131</v>
      </c>
      <c r="K4" s="5" t="n">
        <v>1374750</v>
      </c>
    </row>
    <row r="5">
      <c r="A5" s="4" t="inlineStr">
        <is>
          <t>Accretion expense</t>
        </is>
      </c>
      <c r="D5" s="6" t="n">
        <v>1008</v>
      </c>
      <c r="E5" s="6" t="n">
        <v>817</v>
      </c>
    </row>
    <row r="6">
      <c r="A6" s="4" t="inlineStr">
        <is>
          <t>Shares issued on conversion of debt</t>
        </is>
      </c>
      <c r="C6" s="5" t="n">
        <v>2913197</v>
      </c>
    </row>
    <row r="7">
      <c r="A7" s="4" t="inlineStr">
        <is>
          <t>Amortization expense</t>
        </is>
      </c>
      <c r="D7" s="6" t="n">
        <v>137</v>
      </c>
      <c r="E7" s="6" t="n">
        <v>54</v>
      </c>
    </row>
    <row r="8">
      <c r="A8" s="4" t="inlineStr">
        <is>
          <t>Calm Note, net</t>
        </is>
      </c>
    </row>
    <row r="9">
      <c r="A9" s="3" t="inlineStr">
        <is>
          <t>Debt Instrument [Line Items]</t>
        </is>
      </c>
    </row>
    <row r="10">
      <c r="A10" s="4" t="inlineStr">
        <is>
          <t>Debt instrument, face amount</t>
        </is>
      </c>
      <c r="J10" s="6" t="n">
        <v>2500</v>
      </c>
    </row>
    <row r="11">
      <c r="A11" s="4" t="inlineStr">
        <is>
          <t>Conversion price</t>
        </is>
      </c>
      <c r="C11" s="9" t="n">
        <v>0.525</v>
      </c>
      <c r="D11" s="9" t="n">
        <v>0.525</v>
      </c>
      <c r="J11" s="6" t="n">
        <v>6</v>
      </c>
    </row>
    <row r="12">
      <c r="A12" s="4" t="inlineStr">
        <is>
          <t>Interest rate (as a percent)</t>
        </is>
      </c>
      <c r="J12" s="4" t="inlineStr">
        <is>
          <t>5.00%</t>
        </is>
      </c>
    </row>
    <row r="13">
      <c r="A13" s="4" t="inlineStr">
        <is>
          <t>Debt issuance costs, net</t>
        </is>
      </c>
      <c r="I13" s="6" t="n">
        <v>220</v>
      </c>
      <c r="J13" s="6" t="n">
        <v>1369</v>
      </c>
    </row>
    <row r="14">
      <c r="A14" s="4" t="inlineStr">
        <is>
          <t>Settlement of derivative liability through the issuance of Common Stock</t>
        </is>
      </c>
      <c r="C14" s="6" t="n">
        <v>9200</v>
      </c>
    </row>
    <row r="15">
      <c r="A15" s="4" t="inlineStr">
        <is>
          <t>Principal amount of debt converted</t>
        </is>
      </c>
      <c r="C15" s="5" t="n">
        <v>2500</v>
      </c>
    </row>
    <row r="16">
      <c r="A16" s="4" t="inlineStr">
        <is>
          <t>Write off of deferred debt issuance cost</t>
        </is>
      </c>
      <c r="C16" s="5" t="n">
        <v>154</v>
      </c>
    </row>
    <row r="17">
      <c r="A17" s="4" t="inlineStr">
        <is>
          <t>Write off of deferred debt discount cost</t>
        </is>
      </c>
      <c r="C17" s="6" t="n">
        <v>947</v>
      </c>
    </row>
    <row r="18">
      <c r="A18" s="4" t="inlineStr">
        <is>
          <t>Shares issued on conversion of debt</t>
        </is>
      </c>
      <c r="C18" s="5" t="n">
        <v>4761906</v>
      </c>
    </row>
    <row r="19">
      <c r="A19" s="4" t="inlineStr">
        <is>
          <t>Loss on derivative liability</t>
        </is>
      </c>
      <c r="C19" s="6" t="n">
        <v>8650</v>
      </c>
      <c r="D19" s="6" t="n">
        <v>8984</v>
      </c>
    </row>
    <row r="20">
      <c r="A20" s="4" t="inlineStr">
        <is>
          <t>Beneficially ownership percentage</t>
        </is>
      </c>
      <c r="B20" s="4" t="inlineStr">
        <is>
          <t>4.99%</t>
        </is>
      </c>
    </row>
    <row r="21">
      <c r="A21" s="4" t="inlineStr">
        <is>
          <t>Amortization expense</t>
        </is>
      </c>
      <c r="C21" s="6" t="n">
        <v>11</v>
      </c>
      <c r="D21" s="6" t="n">
        <v>30</v>
      </c>
    </row>
    <row r="22">
      <c r="A22" s="4" t="inlineStr">
        <is>
          <t>Purchase agreement</t>
        </is>
      </c>
    </row>
    <row r="23">
      <c r="A23" s="3" t="inlineStr">
        <is>
          <t>Debt Instrument [Line Items]</t>
        </is>
      </c>
    </row>
    <row r="24">
      <c r="A24" s="4" t="inlineStr">
        <is>
          <t>Warrants to purchase shares of common stock</t>
        </is>
      </c>
      <c r="F24" s="5" t="n">
        <v>481818</v>
      </c>
    </row>
    <row r="25">
      <c r="A25" s="4" t="inlineStr">
        <is>
          <t>Exercise price per warrant</t>
        </is>
      </c>
      <c r="F25" s="7" t="n">
        <v>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Loss on Revaluation of Warrants and Conversion Option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ebt Instrument [Line Items]</t>
        </is>
      </c>
    </row>
    <row r="4">
      <c r="A4" s="4" t="inlineStr">
        <is>
          <t>Revaluation of warrants and conversion options</t>
        </is>
      </c>
      <c r="C4" s="6" t="n">
        <v>53667</v>
      </c>
      <c r="D4" s="6" t="n">
        <v>-69</v>
      </c>
    </row>
    <row r="5">
      <c r="A5" s="4" t="inlineStr">
        <is>
          <t>Calm Warrants</t>
        </is>
      </c>
    </row>
    <row r="6">
      <c r="A6" s="3" t="inlineStr">
        <is>
          <t>Debt Instrument [Line Items]</t>
        </is>
      </c>
    </row>
    <row r="7">
      <c r="A7" s="4" t="inlineStr">
        <is>
          <t>Revaluation of warrants and conversion options</t>
        </is>
      </c>
      <c r="B7" s="6" t="n">
        <v>15739</v>
      </c>
      <c r="C7" s="5" t="n">
        <v>15480</v>
      </c>
    </row>
    <row r="8">
      <c r="A8" s="4" t="inlineStr">
        <is>
          <t>Class A Warrants</t>
        </is>
      </c>
    </row>
    <row r="9">
      <c r="A9" s="3" t="inlineStr">
        <is>
          <t>Debt Instrument [Line Items]</t>
        </is>
      </c>
    </row>
    <row r="10">
      <c r="A10" s="4" t="inlineStr">
        <is>
          <t>Revaluation of warrants and conversion options</t>
        </is>
      </c>
      <c r="B10" s="5" t="n">
        <v>10050</v>
      </c>
      <c r="C10" s="5" t="n">
        <v>14692</v>
      </c>
    </row>
    <row r="11">
      <c r="A11" s="4" t="inlineStr">
        <is>
          <t>B3D Note [Member]</t>
        </is>
      </c>
    </row>
    <row r="12">
      <c r="A12" s="3" t="inlineStr">
        <is>
          <t>Debt Instrument [Line Items]</t>
        </is>
      </c>
    </row>
    <row r="13">
      <c r="A13" s="4" t="inlineStr">
        <is>
          <t>Revaluation of warrants and conversion options</t>
        </is>
      </c>
      <c r="B13" s="5" t="n">
        <v>13859</v>
      </c>
      <c r="C13" s="5" t="n">
        <v>14511</v>
      </c>
    </row>
    <row r="14">
      <c r="A14" s="4" t="inlineStr">
        <is>
          <t>Calm Note, net</t>
        </is>
      </c>
    </row>
    <row r="15">
      <c r="A15" s="3" t="inlineStr">
        <is>
          <t>Debt Instrument [Line Items]</t>
        </is>
      </c>
    </row>
    <row r="16">
      <c r="A16" s="4" t="inlineStr">
        <is>
          <t>Revaluation of warrants and conversion options</t>
        </is>
      </c>
      <c r="B16" s="6" t="n">
        <v>8650</v>
      </c>
      <c r="C16" s="6" t="n">
        <v>898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May 2018 Convertible Notes (Details) - May 2018 Convertible Notes $ in Thousands</t>
        </is>
      </c>
      <c r="B1" s="2" t="inlineStr">
        <is>
          <t>6 Months Ended</t>
        </is>
      </c>
    </row>
    <row r="2">
      <c r="B2" s="2" t="inlineStr">
        <is>
          <t>Jun. 30, 2019USD ($)</t>
        </is>
      </c>
    </row>
    <row r="3">
      <c r="A3" s="3" t="inlineStr">
        <is>
          <t>Debt Instrument [Line Items]</t>
        </is>
      </c>
    </row>
    <row r="4">
      <c r="A4" s="4" t="inlineStr">
        <is>
          <t>Accretion of debt discount</t>
        </is>
      </c>
      <c r="B4" s="6" t="n">
        <v>-817</v>
      </c>
    </row>
    <row r="5">
      <c r="A5" s="4" t="inlineStr">
        <is>
          <t>Amortization of debt discount and debt issuance costs</t>
        </is>
      </c>
      <c r="B5" s="6" t="n">
        <v>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67" customWidth="1" min="1" max="1"/>
    <col width="21" customWidth="1" min="2" max="2"/>
    <col width="30" customWidth="1" min="3" max="3"/>
    <col width="20" customWidth="1" min="4" max="4"/>
    <col width="37" customWidth="1" min="5" max="5"/>
    <col width="20" customWidth="1" min="6" max="6"/>
    <col width="27" customWidth="1" min="7" max="7"/>
    <col width="30" customWidth="1" min="8" max="8"/>
    <col width="27" customWidth="1" min="9" max="9"/>
    <col width="20" customWidth="1" min="10" max="10"/>
    <col width="24" customWidth="1" min="11" max="11"/>
    <col width="24" customWidth="1" min="12" max="12"/>
    <col width="24" customWidth="1" min="13" max="13"/>
    <col width="30" customWidth="1" min="14" max="14"/>
    <col width="23" customWidth="1" min="15" max="15"/>
  </cols>
  <sheetData>
    <row r="1">
      <c r="A1" s="1" t="inlineStr">
        <is>
          <t>Stockholders' Equity (Details) $ / shares in Units, $ in Thousands</t>
        </is>
      </c>
      <c r="B1" s="2" t="inlineStr">
        <is>
          <t>Jun. 19, 2020USD ($)</t>
        </is>
      </c>
      <c r="C1" s="2" t="inlineStr">
        <is>
          <t>Jun. 17, 2020$ / sharesshares</t>
        </is>
      </c>
      <c r="D1" s="2" t="inlineStr">
        <is>
          <t>Jun. 11, 2020shares</t>
        </is>
      </c>
      <c r="E1" s="2" t="inlineStr">
        <is>
          <t>Apr. 06, 2020USD ($)$ / sharesshares</t>
        </is>
      </c>
      <c r="F1" s="2" t="inlineStr">
        <is>
          <t>Jun. 04, 2019shares</t>
        </is>
      </c>
      <c r="G1" s="2" t="inlineStr">
        <is>
          <t>Jun. 30, 2020USD ($)shares</t>
        </is>
      </c>
      <c r="H1" s="2" t="inlineStr">
        <is>
          <t>Mar. 31, 2020$ / sharesshares</t>
        </is>
      </c>
      <c r="I1" s="2" t="inlineStr">
        <is>
          <t>Jun. 30, 2020USD ($)shares</t>
        </is>
      </c>
      <c r="J1" s="2" t="inlineStr">
        <is>
          <t>Jun. 10, 2020shares</t>
        </is>
      </c>
      <c r="K1" s="2" t="inlineStr">
        <is>
          <t>Mar. 19, 2020$ / shares</t>
        </is>
      </c>
      <c r="L1" s="2" t="inlineStr">
        <is>
          <t>Mar. 06, 2020$ / shares</t>
        </is>
      </c>
      <c r="M1" s="2" t="inlineStr">
        <is>
          <t>Mar. 05, 2020$ / shares</t>
        </is>
      </c>
      <c r="N1" s="2" t="inlineStr">
        <is>
          <t>Jul. 08, 2019$ / sharesshares</t>
        </is>
      </c>
      <c r="O1" s="2" t="inlineStr">
        <is>
          <t>May 31, 2018$ / shares</t>
        </is>
      </c>
    </row>
    <row r="2">
      <c r="A2" s="3" t="inlineStr">
        <is>
          <t>Class of Stock [Line Items]</t>
        </is>
      </c>
    </row>
    <row r="3">
      <c r="A3" s="4" t="inlineStr">
        <is>
          <t>Number of shares issued</t>
        </is>
      </c>
      <c r="I3" s="5" t="n">
        <v>6511280</v>
      </c>
    </row>
    <row r="4">
      <c r="A4" s="4" t="inlineStr">
        <is>
          <t>Conversion price | $ / shares</t>
        </is>
      </c>
      <c r="K4" s="9" t="n">
        <v>0.525</v>
      </c>
      <c r="L4" s="7" t="n">
        <v>1.68</v>
      </c>
    </row>
    <row r="5">
      <c r="A5" s="4" t="inlineStr">
        <is>
          <t>Equity offering costs | $</t>
        </is>
      </c>
      <c r="I5" s="6" t="n">
        <v>626</v>
      </c>
    </row>
    <row r="6">
      <c r="A6" s="4" t="inlineStr">
        <is>
          <t>Number of shares converted</t>
        </is>
      </c>
      <c r="F6" s="5" t="n">
        <v>2062126</v>
      </c>
      <c r="G6" s="5" t="n">
        <v>510460</v>
      </c>
    </row>
    <row r="7">
      <c r="A7" s="4" t="inlineStr">
        <is>
          <t>Reverse stock split, conversion ratio</t>
        </is>
      </c>
      <c r="D7" s="8" t="n">
        <v>0.33</v>
      </c>
    </row>
    <row r="8">
      <c r="A8" s="4" t="inlineStr">
        <is>
          <t>Warrants to purchase shares of common stock</t>
        </is>
      </c>
      <c r="F8" s="5" t="n">
        <v>1374750</v>
      </c>
      <c r="G8" s="5" t="n">
        <v>1942131</v>
      </c>
      <c r="I8" s="5" t="n">
        <v>1942131</v>
      </c>
    </row>
    <row r="9">
      <c r="A9" s="4" t="inlineStr">
        <is>
          <t>Gross proceeds | $</t>
        </is>
      </c>
      <c r="I9" s="6" t="n">
        <v>4209</v>
      </c>
    </row>
    <row r="10">
      <c r="A10" s="4" t="inlineStr">
        <is>
          <t>Number of shares per warrant</t>
        </is>
      </c>
      <c r="H10" s="10" t="n">
        <v>1.5</v>
      </c>
    </row>
    <row r="11">
      <c r="A11" s="4" t="inlineStr">
        <is>
          <t>Offerings</t>
        </is>
      </c>
    </row>
    <row r="12">
      <c r="A12" s="3" t="inlineStr">
        <is>
          <t>Class of Stock [Line Items]</t>
        </is>
      </c>
    </row>
    <row r="13">
      <c r="A13" s="4" t="inlineStr">
        <is>
          <t>Exercise price per warrant | $ / shares</t>
        </is>
      </c>
      <c r="C13" s="7" t="n">
        <v>5.25</v>
      </c>
    </row>
    <row r="14">
      <c r="A14" s="4" t="inlineStr">
        <is>
          <t>Equity offering costs | $</t>
        </is>
      </c>
      <c r="B14" s="6" t="n">
        <v>4409</v>
      </c>
    </row>
    <row r="15">
      <c r="A15" s="4" t="inlineStr">
        <is>
          <t>Warrants to purchase shares of common stock</t>
        </is>
      </c>
      <c r="C15" s="5" t="n">
        <v>7614700</v>
      </c>
    </row>
    <row r="16">
      <c r="A16" s="4" t="inlineStr">
        <is>
          <t>Warrants term</t>
        </is>
      </c>
      <c r="C16" s="4" t="inlineStr">
        <is>
          <t>21 months</t>
        </is>
      </c>
    </row>
    <row r="17">
      <c r="A17" s="4" t="inlineStr">
        <is>
          <t>Gross proceeds | $</t>
        </is>
      </c>
      <c r="B17" s="6" t="n">
        <v>40000</v>
      </c>
    </row>
    <row r="18">
      <c r="A18" s="4" t="inlineStr">
        <is>
          <t>Common Stock [Member]</t>
        </is>
      </c>
    </row>
    <row r="19">
      <c r="A19" s="3" t="inlineStr">
        <is>
          <t>Class of Stock [Line Items]</t>
        </is>
      </c>
    </row>
    <row r="20">
      <c r="A20" s="4" t="inlineStr">
        <is>
          <t>Number of shares pre-reverse stock split</t>
        </is>
      </c>
      <c r="J20" s="5" t="n">
        <v>146577707</v>
      </c>
    </row>
    <row r="21">
      <c r="A21" s="4" t="inlineStr">
        <is>
          <t>Number of shares post-reverse stock split</t>
        </is>
      </c>
      <c r="D21" s="5" t="n">
        <v>48859213</v>
      </c>
    </row>
    <row r="22">
      <c r="A22" s="4" t="inlineStr">
        <is>
          <t>Series E Convertible Preferred Stock [Member]</t>
        </is>
      </c>
    </row>
    <row r="23">
      <c r="A23" s="3" t="inlineStr">
        <is>
          <t>Class of Stock [Line Items]</t>
        </is>
      </c>
    </row>
    <row r="24">
      <c r="A24" s="4" t="inlineStr">
        <is>
          <t>Shares outstanding</t>
        </is>
      </c>
      <c r="H24" s="5" t="n">
        <v>987988</v>
      </c>
    </row>
    <row r="25">
      <c r="A25" s="4" t="inlineStr">
        <is>
          <t>Series F Convertible Preferred Stock [Member]</t>
        </is>
      </c>
    </row>
    <row r="26">
      <c r="A26" s="3" t="inlineStr">
        <is>
          <t>Class of Stock [Line Items]</t>
        </is>
      </c>
    </row>
    <row r="27">
      <c r="A27" s="4" t="inlineStr">
        <is>
          <t>Preferred stock, par value | $ / shares</t>
        </is>
      </c>
      <c r="O27" s="7" t="n">
        <v>0.01</v>
      </c>
    </row>
    <row r="28">
      <c r="A28" s="4" t="inlineStr">
        <is>
          <t>Preferred stock, stated value | $ / shares</t>
        </is>
      </c>
      <c r="O28" s="5" t="n">
        <v>100</v>
      </c>
    </row>
    <row r="29">
      <c r="A29" s="4" t="inlineStr">
        <is>
          <t>Conversion price | $ / shares</t>
        </is>
      </c>
      <c r="M29" s="6" t="n">
        <v>6</v>
      </c>
      <c r="O29" s="6" t="n">
        <v>6</v>
      </c>
    </row>
    <row r="30">
      <c r="A30" s="4" t="inlineStr">
        <is>
          <t>Shares outstanding</t>
        </is>
      </c>
      <c r="G30" s="5" t="n">
        <v>1531</v>
      </c>
      <c r="I30" s="5" t="n">
        <v>1531</v>
      </c>
    </row>
    <row r="31">
      <c r="A31" s="4" t="inlineStr">
        <is>
          <t>Number of shares converted</t>
        </is>
      </c>
      <c r="G31" s="5" t="n">
        <v>291619</v>
      </c>
    </row>
    <row r="32">
      <c r="A32" s="4" t="inlineStr">
        <is>
          <t>Warrants</t>
        </is>
      </c>
    </row>
    <row r="33">
      <c r="A33" s="3" t="inlineStr">
        <is>
          <t>Class of Stock [Line Items]</t>
        </is>
      </c>
    </row>
    <row r="34">
      <c r="A34" s="4" t="inlineStr">
        <is>
          <t>Number of shares issued</t>
        </is>
      </c>
      <c r="H34" s="5" t="n">
        <v>1900625</v>
      </c>
    </row>
    <row r="35">
      <c r="A35" s="4" t="inlineStr">
        <is>
          <t>Exercised</t>
        </is>
      </c>
      <c r="I35" s="5" t="n">
        <v>1900625</v>
      </c>
    </row>
    <row r="36">
      <c r="A36" s="4" t="inlineStr">
        <is>
          <t>Reverse stock split, conversion ratio</t>
        </is>
      </c>
      <c r="D36" s="8" t="n">
        <v>0.33</v>
      </c>
    </row>
    <row r="37">
      <c r="A37" s="4" t="inlineStr">
        <is>
          <t>Gross proceeds | $</t>
        </is>
      </c>
      <c r="I37" s="6" t="n">
        <v>57</v>
      </c>
    </row>
    <row r="38">
      <c r="A38" s="4" t="inlineStr">
        <is>
          <t>December 2016 Warrants [Member]</t>
        </is>
      </c>
    </row>
    <row r="39">
      <c r="A39" s="3" t="inlineStr">
        <is>
          <t>Class of Stock [Line Items]</t>
        </is>
      </c>
    </row>
    <row r="40">
      <c r="A40" s="4" t="inlineStr">
        <is>
          <t>Exercise price per warrant | $ / shares</t>
        </is>
      </c>
      <c r="H40" s="9" t="n">
        <v>0.525</v>
      </c>
    </row>
    <row r="41">
      <c r="A41" s="4" t="inlineStr">
        <is>
          <t>Warrants outstanding</t>
        </is>
      </c>
      <c r="H41" s="5" t="n">
        <v>124423</v>
      </c>
    </row>
    <row r="42">
      <c r="A42" s="4" t="inlineStr">
        <is>
          <t>Calm Warrants</t>
        </is>
      </c>
    </row>
    <row r="43">
      <c r="A43" s="3" t="inlineStr">
        <is>
          <t>Class of Stock [Line Items]</t>
        </is>
      </c>
    </row>
    <row r="44">
      <c r="A44" s="4" t="inlineStr">
        <is>
          <t>Exercise price per warrant | $ / shares</t>
        </is>
      </c>
      <c r="K44" s="11" t="n">
        <v>0.0525</v>
      </c>
      <c r="L44" s="7" t="n">
        <v>1.68</v>
      </c>
      <c r="N44" s="6" t="n">
        <v>6</v>
      </c>
    </row>
    <row r="45">
      <c r="A45" s="4" t="inlineStr">
        <is>
          <t>Warrants to purchase shares of common stock</t>
        </is>
      </c>
      <c r="N45" s="5" t="n">
        <v>312500</v>
      </c>
    </row>
    <row r="46">
      <c r="A46" s="4" t="inlineStr">
        <is>
          <t>March Exchange Agreement [Member]</t>
        </is>
      </c>
    </row>
    <row r="47">
      <c r="A47" s="3" t="inlineStr">
        <is>
          <t>Class of Stock [Line Items]</t>
        </is>
      </c>
    </row>
    <row r="48">
      <c r="A48" s="4" t="inlineStr">
        <is>
          <t>Aggregate fair value | $</t>
        </is>
      </c>
      <c r="G48" s="6" t="n">
        <v>6434</v>
      </c>
      <c r="I48" s="5" t="n">
        <v>6434</v>
      </c>
    </row>
    <row r="49">
      <c r="A49" s="4" t="inlineStr">
        <is>
          <t>June Exchange Agreement [Member]</t>
        </is>
      </c>
    </row>
    <row r="50">
      <c r="A50" s="3" t="inlineStr">
        <is>
          <t>Class of Stock [Line Items]</t>
        </is>
      </c>
    </row>
    <row r="51">
      <c r="A51" s="4" t="inlineStr">
        <is>
          <t>Aggregate fair value | $</t>
        </is>
      </c>
      <c r="G51" s="6" t="n">
        <v>11755</v>
      </c>
      <c r="I51" s="6" t="n">
        <v>11755</v>
      </c>
    </row>
    <row r="52">
      <c r="A52" s="4" t="inlineStr">
        <is>
          <t>Purchase agreement</t>
        </is>
      </c>
    </row>
    <row r="53">
      <c r="A53" s="3" t="inlineStr">
        <is>
          <t>Class of Stock [Line Items]</t>
        </is>
      </c>
    </row>
    <row r="54">
      <c r="A54" s="4" t="inlineStr">
        <is>
          <t>Number of shares issued</t>
        </is>
      </c>
      <c r="C54" s="5" t="n">
        <v>7614700</v>
      </c>
      <c r="E54" s="5" t="n">
        <v>4139393</v>
      </c>
    </row>
    <row r="55">
      <c r="A55" s="4" t="inlineStr">
        <is>
          <t>Exercise price per warrant | $ / shares</t>
        </is>
      </c>
      <c r="E55" s="7" t="n">
        <v>0.03</v>
      </c>
    </row>
    <row r="56">
      <c r="A56" s="4" t="inlineStr">
        <is>
          <t>Equity offering costs | $</t>
        </is>
      </c>
      <c r="E56" s="6" t="n">
        <v>244</v>
      </c>
    </row>
    <row r="57">
      <c r="A57" s="4" t="inlineStr">
        <is>
          <t>Warrants to purchase shares of common stock</t>
        </is>
      </c>
      <c r="E57" s="5" t="n">
        <v>481818</v>
      </c>
    </row>
    <row r="58">
      <c r="A58" s="4" t="inlineStr">
        <is>
          <t>Share price | $ / shares</t>
        </is>
      </c>
      <c r="C58" s="9" t="n">
        <v>5.253</v>
      </c>
      <c r="E58" s="7" t="n">
        <v>0.66</v>
      </c>
    </row>
    <row r="59">
      <c r="A59" s="4" t="inlineStr">
        <is>
          <t>Offering price per pre-funded warrant | $ / shares</t>
        </is>
      </c>
      <c r="E59" s="7" t="n">
        <v>0.63</v>
      </c>
    </row>
    <row r="60">
      <c r="A60" s="4" t="inlineStr">
        <is>
          <t>Gross proceeds | $</t>
        </is>
      </c>
      <c r="E60" s="6" t="n">
        <v>2806</v>
      </c>
    </row>
    <row r="61">
      <c r="A61" s="4" t="inlineStr">
        <is>
          <t>Number of shares per warrant</t>
        </is>
      </c>
      <c r="E61" s="5" t="n">
        <v>1</v>
      </c>
    </row>
    <row r="62">
      <c r="A62" s="4" t="inlineStr">
        <is>
          <t>Proceeds from issuance of warrants | $</t>
        </is>
      </c>
      <c r="E62" s="6" t="n">
        <v>14</v>
      </c>
    </row>
    <row r="63">
      <c r="A63" s="4" t="inlineStr">
        <is>
          <t>Purchase agreement | Palladium Warrants</t>
        </is>
      </c>
    </row>
    <row r="64">
      <c r="A64" s="3" t="inlineStr">
        <is>
          <t>Class of Stock [Line Items]</t>
        </is>
      </c>
    </row>
    <row r="65">
      <c r="A65" s="4" t="inlineStr">
        <is>
          <t>Exercise price per warrant | $ / shares</t>
        </is>
      </c>
      <c r="C65" s="7" t="n">
        <v>5.25</v>
      </c>
    </row>
    <row r="66">
      <c r="A66" s="4" t="inlineStr">
        <is>
          <t>Number of shares per warrant</t>
        </is>
      </c>
      <c r="C66" s="5" t="n">
        <v>133258</v>
      </c>
    </row>
    <row r="67">
      <c r="A67" s="4" t="inlineStr">
        <is>
          <t>Purchase agreement | H.C.W. Warrants</t>
        </is>
      </c>
    </row>
    <row r="68">
      <c r="A68" s="3" t="inlineStr">
        <is>
          <t>Class of Stock [Line Items]</t>
        </is>
      </c>
    </row>
    <row r="69">
      <c r="A69" s="4" t="inlineStr">
        <is>
          <t>Exercise price per warrant | $ / shares</t>
        </is>
      </c>
      <c r="C69" s="12" t="n">
        <v>6.56625</v>
      </c>
    </row>
    <row r="70">
      <c r="A70" s="4" t="inlineStr">
        <is>
          <t>Number of shares per warrant</t>
        </is>
      </c>
      <c r="C70" s="5" t="n">
        <v>609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0" customWidth="1" min="2" max="2"/>
  </cols>
  <sheetData>
    <row r="1">
      <c r="A1" s="1" t="inlineStr">
        <is>
          <t>Stockholders' Equity - Schedule of Changes in Warrants Activity (Details)</t>
        </is>
      </c>
      <c r="B1" s="2" t="inlineStr">
        <is>
          <t>6 Months Ended</t>
        </is>
      </c>
    </row>
    <row r="2">
      <c r="B2" s="2" t="inlineStr">
        <is>
          <t>Jun. 30, 2020$ / sharesshares</t>
        </is>
      </c>
    </row>
    <row r="3">
      <c r="A3" s="4" t="inlineStr">
        <is>
          <t>Minimum</t>
        </is>
      </c>
    </row>
    <row r="4">
      <c r="A4" s="3" t="inlineStr">
        <is>
          <t>Warrants [Line Items]</t>
        </is>
      </c>
    </row>
    <row r="5">
      <c r="A5" s="4" t="inlineStr">
        <is>
          <t>Exercise price range, Ending Balance</t>
        </is>
      </c>
      <c r="B5" s="9" t="n">
        <v>0.525</v>
      </c>
    </row>
    <row r="6">
      <c r="A6" s="4" t="inlineStr">
        <is>
          <t>Warrants</t>
        </is>
      </c>
    </row>
    <row r="7">
      <c r="A7" s="3" t="inlineStr">
        <is>
          <t>Warrants [Line Items]</t>
        </is>
      </c>
    </row>
    <row r="8">
      <c r="A8" s="4" t="inlineStr">
        <is>
          <t>Outstanding, Opening Balance | shares</t>
        </is>
      </c>
      <c r="B8" s="5" t="n">
        <v>1129371</v>
      </c>
    </row>
    <row r="9">
      <c r="A9" s="4" t="inlineStr">
        <is>
          <t>Granted | shares</t>
        </is>
      </c>
      <c r="B9" s="5" t="n">
        <v>22472469</v>
      </c>
    </row>
    <row r="10">
      <c r="A10" s="4" t="inlineStr">
        <is>
          <t>Exercised | shares</t>
        </is>
      </c>
      <c r="B10" s="5" t="n">
        <v>-11793448</v>
      </c>
    </row>
    <row r="11">
      <c r="A11" s="4" t="inlineStr">
        <is>
          <t>Exchanged | shares</t>
        </is>
      </c>
      <c r="B11" s="5" t="n">
        <v>-3317054</v>
      </c>
    </row>
    <row r="12">
      <c r="A12" s="4" t="inlineStr">
        <is>
          <t>Expired | shares</t>
        </is>
      </c>
      <c r="B12" s="5" t="n">
        <v>-8958</v>
      </c>
    </row>
    <row r="13">
      <c r="A13" s="4" t="inlineStr">
        <is>
          <t>Outstanding, Ending Balance | shares</t>
        </is>
      </c>
      <c r="B13" s="5" t="n">
        <v>8482380</v>
      </c>
    </row>
    <row r="14">
      <c r="A14" s="4" t="inlineStr">
        <is>
          <t>Exercise price range, Exchanged</t>
        </is>
      </c>
      <c r="B14" s="9" t="n">
        <v>0.525</v>
      </c>
    </row>
    <row r="15">
      <c r="A15" s="4" t="inlineStr">
        <is>
          <t>Exercise price range, Expired</t>
        </is>
      </c>
      <c r="B15" s="5" t="n">
        <v>180</v>
      </c>
    </row>
    <row r="16">
      <c r="A16" s="4" t="inlineStr">
        <is>
          <t>Warrants | Minimum</t>
        </is>
      </c>
    </row>
    <row r="17">
      <c r="A17" s="3" t="inlineStr">
        <is>
          <t>Warrants [Line Items]</t>
        </is>
      </c>
    </row>
    <row r="18">
      <c r="A18" s="4" t="inlineStr">
        <is>
          <t>Exercise price range, Beginning Balance</t>
        </is>
      </c>
      <c r="B18" s="5" t="n">
        <v>6</v>
      </c>
    </row>
    <row r="19">
      <c r="A19" s="4" t="inlineStr">
        <is>
          <t>Exercise price range, Granted</t>
        </is>
      </c>
      <c r="B19" s="8" t="n">
        <v>0.03</v>
      </c>
    </row>
    <row r="20">
      <c r="A20" s="4" t="inlineStr">
        <is>
          <t>Exercise price range, Exercised</t>
        </is>
      </c>
      <c r="B20" s="8" t="n">
        <v>0.03</v>
      </c>
    </row>
    <row r="21">
      <c r="A21" s="4" t="inlineStr">
        <is>
          <t>Warrants | Maximum</t>
        </is>
      </c>
    </row>
    <row r="22">
      <c r="A22" s="3" t="inlineStr">
        <is>
          <t>Warrants [Line Items]</t>
        </is>
      </c>
    </row>
    <row r="23">
      <c r="A23" s="4" t="inlineStr">
        <is>
          <t>Exercise price range, Beginning Balance</t>
        </is>
      </c>
      <c r="B23" s="5" t="n">
        <v>300</v>
      </c>
    </row>
    <row r="24">
      <c r="A24" s="4" t="inlineStr">
        <is>
          <t>Exercise price range, Granted</t>
        </is>
      </c>
      <c r="B24" s="13" t="n">
        <v>6.56625</v>
      </c>
    </row>
    <row r="25">
      <c r="A25" s="4" t="inlineStr">
        <is>
          <t>Exercise price range, Exercised</t>
        </is>
      </c>
      <c r="B25" s="14" t="n">
        <v>0.525</v>
      </c>
    </row>
    <row r="26">
      <c r="A26" s="4" t="inlineStr">
        <is>
          <t>Exercise price range, Ending Balance</t>
        </is>
      </c>
      <c r="B26" s="6"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7" customWidth="1" min="5" max="5"/>
    <col width="21" customWidth="1" min="6" max="6"/>
    <col width="37" customWidth="1" min="7" max="7"/>
    <col width="21" customWidth="1" min="8" max="8"/>
  </cols>
  <sheetData>
    <row r="1">
      <c r="A1" s="1" t="inlineStr">
        <is>
          <t>Stockholders' Equity - Stock-Based Compensation (Details) $ / shares in Units, $ in Thousands</t>
        </is>
      </c>
      <c r="B1" s="2" t="inlineStr">
        <is>
          <t>1 Months Ended</t>
        </is>
      </c>
      <c r="E1" s="2" t="inlineStr">
        <is>
          <t>3 Months Ended</t>
        </is>
      </c>
      <c r="G1" s="2" t="inlineStr">
        <is>
          <t>6 Months Ended</t>
        </is>
      </c>
    </row>
    <row r="2">
      <c r="B2" s="2" t="inlineStr">
        <is>
          <t>Apr. 30, 2020$ / sharesshares</t>
        </is>
      </c>
      <c r="C2" s="2" t="inlineStr">
        <is>
          <t>Jan. 31, 2020itemshares</t>
        </is>
      </c>
      <c r="D2" s="2" t="inlineStr">
        <is>
          <t>Feb. 28, 2019$ / sharesshares</t>
        </is>
      </c>
      <c r="E2" s="2" t="inlineStr">
        <is>
          <t>Jun. 30, 2020USD ($)shares</t>
        </is>
      </c>
      <c r="F2" s="2" t="inlineStr">
        <is>
          <t>Jun. 30, 2019USD ($)</t>
        </is>
      </c>
      <c r="G2" s="2" t="inlineStr">
        <is>
          <t>Jun. 30, 2020USD ($)$ / sharesshares</t>
        </is>
      </c>
      <c r="H2" s="2" t="inlineStr">
        <is>
          <t>Jun. 30, 2019USD ($)</t>
        </is>
      </c>
    </row>
    <row r="3">
      <c r="A3" s="3" t="inlineStr">
        <is>
          <t>Stockholders Equity [Line Items]</t>
        </is>
      </c>
    </row>
    <row r="4">
      <c r="A4" s="4" t="inlineStr">
        <is>
          <t>Stock-based compensation expense | $</t>
        </is>
      </c>
      <c r="E4" s="6" t="n">
        <v>424</v>
      </c>
      <c r="F4" s="6" t="n">
        <v>127</v>
      </c>
      <c r="G4" s="6" t="n">
        <v>496</v>
      </c>
      <c r="H4" s="6" t="n">
        <v>231</v>
      </c>
    </row>
    <row r="5">
      <c r="A5" s="4" t="inlineStr">
        <is>
          <t>Number of options, granted</t>
        </is>
      </c>
      <c r="G5" s="5" t="n">
        <v>625009</v>
      </c>
    </row>
    <row r="6">
      <c r="A6" s="4" t="inlineStr">
        <is>
          <t>No. of options, Forfeited/Expired</t>
        </is>
      </c>
      <c r="G6" s="5" t="n">
        <v>-1172</v>
      </c>
    </row>
    <row r="7">
      <c r="A7" s="4" t="inlineStr">
        <is>
          <t>Number of consultants | item</t>
        </is>
      </c>
      <c r="C7" s="5" t="n">
        <v>2</v>
      </c>
    </row>
    <row r="8">
      <c r="A8" s="4" t="inlineStr">
        <is>
          <t>Granted, exercise price | $ / shares</t>
        </is>
      </c>
      <c r="D8" s="7" t="n">
        <v>12.6</v>
      </c>
      <c r="G8" s="7" t="n">
        <v>1.53</v>
      </c>
    </row>
    <row r="9">
      <c r="A9" s="4" t="inlineStr">
        <is>
          <t>Warrants</t>
        </is>
      </c>
    </row>
    <row r="10">
      <c r="A10" s="3" t="inlineStr">
        <is>
          <t>Stockholders Equity [Line Items]</t>
        </is>
      </c>
    </row>
    <row r="11">
      <c r="A11" s="4" t="inlineStr">
        <is>
          <t>No. of RSUs, Granted</t>
        </is>
      </c>
      <c r="G11" s="5" t="n">
        <v>22472469</v>
      </c>
    </row>
    <row r="12">
      <c r="A12" s="4" t="inlineStr">
        <is>
          <t>Stock Compensation Plan</t>
        </is>
      </c>
    </row>
    <row r="13">
      <c r="A13" s="3" t="inlineStr">
        <is>
          <t>Stockholders Equity [Line Items]</t>
        </is>
      </c>
    </row>
    <row r="14">
      <c r="A14" s="4" t="inlineStr">
        <is>
          <t>Options, vesting period</t>
        </is>
      </c>
      <c r="G14" s="4" t="inlineStr">
        <is>
          <t>1 year</t>
        </is>
      </c>
    </row>
    <row r="15">
      <c r="A15" s="4" t="inlineStr">
        <is>
          <t>Options, expiry period</t>
        </is>
      </c>
      <c r="G15" s="4" t="inlineStr">
        <is>
          <t>10 years</t>
        </is>
      </c>
    </row>
    <row r="16">
      <c r="A16" s="4" t="inlineStr">
        <is>
          <t>Director</t>
        </is>
      </c>
    </row>
    <row r="17">
      <c r="A17" s="3" t="inlineStr">
        <is>
          <t>Stockholders Equity [Line Items]</t>
        </is>
      </c>
    </row>
    <row r="18">
      <c r="A18" s="4" t="inlineStr">
        <is>
          <t>Options, vesting period</t>
        </is>
      </c>
      <c r="D18" s="4" t="inlineStr">
        <is>
          <t>1 year</t>
        </is>
      </c>
    </row>
    <row r="19">
      <c r="A19" s="4" t="inlineStr">
        <is>
          <t>Director | Stock Compensation Plan</t>
        </is>
      </c>
    </row>
    <row r="20">
      <c r="A20" s="3" t="inlineStr">
        <is>
          <t>Stockholders Equity [Line Items]</t>
        </is>
      </c>
    </row>
    <row r="21">
      <c r="A21" s="4" t="inlineStr">
        <is>
          <t>Number of options, granted</t>
        </is>
      </c>
      <c r="D21" s="5" t="n">
        <v>10833</v>
      </c>
    </row>
    <row r="22">
      <c r="A22" s="4" t="inlineStr">
        <is>
          <t>Chief Executive Officer</t>
        </is>
      </c>
    </row>
    <row r="23">
      <c r="A23" s="3" t="inlineStr">
        <is>
          <t>Stockholders Equity [Line Items]</t>
        </is>
      </c>
    </row>
    <row r="24">
      <c r="A24" s="4" t="inlineStr">
        <is>
          <t>Options, vesting period</t>
        </is>
      </c>
      <c r="D24" s="4" t="inlineStr">
        <is>
          <t>4 years</t>
        </is>
      </c>
    </row>
    <row r="25">
      <c r="A25" s="4" t="inlineStr">
        <is>
          <t>Chief Executive Officer | Stock Compensation Plan</t>
        </is>
      </c>
    </row>
    <row r="26">
      <c r="A26" s="3" t="inlineStr">
        <is>
          <t>Stockholders Equity [Line Items]</t>
        </is>
      </c>
    </row>
    <row r="27">
      <c r="A27" s="4" t="inlineStr">
        <is>
          <t>Number of options, granted</t>
        </is>
      </c>
      <c r="D27" s="5" t="n">
        <v>25000</v>
      </c>
    </row>
    <row r="28">
      <c r="A28" s="4" t="inlineStr">
        <is>
          <t>Chief Executive Officer | Restricted Stock Units (RSUs)</t>
        </is>
      </c>
    </row>
    <row r="29">
      <c r="A29" s="3" t="inlineStr">
        <is>
          <t>Stockholders Equity [Line Items]</t>
        </is>
      </c>
    </row>
    <row r="30">
      <c r="A30" s="4" t="inlineStr">
        <is>
          <t>No. of RSUs, Granted</t>
        </is>
      </c>
      <c r="D30" s="5" t="n">
        <v>12500</v>
      </c>
    </row>
    <row r="31">
      <c r="A31" s="4" t="inlineStr">
        <is>
          <t>Consultant | Restricted Stock Units (RSUs)</t>
        </is>
      </c>
    </row>
    <row r="32">
      <c r="A32" s="3" t="inlineStr">
        <is>
          <t>Stockholders Equity [Line Items]</t>
        </is>
      </c>
    </row>
    <row r="33">
      <c r="A33" s="4" t="inlineStr">
        <is>
          <t>No. of RSUs, Granted</t>
        </is>
      </c>
      <c r="C33" s="5" t="n">
        <v>20000</v>
      </c>
    </row>
    <row r="34">
      <c r="A34" s="4" t="inlineStr">
        <is>
          <t>Directors And Employees</t>
        </is>
      </c>
    </row>
    <row r="35">
      <c r="A35" s="3" t="inlineStr">
        <is>
          <t>Stockholders Equity [Line Items]</t>
        </is>
      </c>
    </row>
    <row r="36">
      <c r="A36" s="4" t="inlineStr">
        <is>
          <t>Number of options, granted</t>
        </is>
      </c>
      <c r="B36" s="5" t="n">
        <v>625009</v>
      </c>
    </row>
    <row r="37">
      <c r="A37" s="4" t="inlineStr">
        <is>
          <t>Granted, exercise price | $ / shares</t>
        </is>
      </c>
      <c r="B37" s="7" t="n">
        <v>1.53</v>
      </c>
    </row>
    <row r="38">
      <c r="A38" s="4" t="inlineStr">
        <is>
          <t>Percentage of vesting</t>
        </is>
      </c>
      <c r="B38" s="4" t="inlineStr">
        <is>
          <t>25.00%</t>
        </is>
      </c>
    </row>
    <row r="39">
      <c r="A39" s="4" t="inlineStr">
        <is>
          <t>Directors And Employees | Tranche 1</t>
        </is>
      </c>
    </row>
    <row r="40">
      <c r="A40" s="3" t="inlineStr">
        <is>
          <t>Stockholders Equity [Line Items]</t>
        </is>
      </c>
    </row>
    <row r="41">
      <c r="A41" s="4" t="inlineStr">
        <is>
          <t>Percentage of vesting</t>
        </is>
      </c>
      <c r="B41" s="4" t="inlineStr">
        <is>
          <t>25.00%</t>
        </is>
      </c>
    </row>
    <row r="42">
      <c r="A42" s="4" t="inlineStr">
        <is>
          <t>Directors And Employees | Tranche 2</t>
        </is>
      </c>
    </row>
    <row r="43">
      <c r="A43" s="3" t="inlineStr">
        <is>
          <t>Stockholders Equity [Line Items]</t>
        </is>
      </c>
    </row>
    <row r="44">
      <c r="A44" s="4" t="inlineStr">
        <is>
          <t>Percentage of vesting</t>
        </is>
      </c>
      <c r="B44" s="4" t="inlineStr">
        <is>
          <t>25.00%</t>
        </is>
      </c>
    </row>
    <row r="45">
      <c r="A45" s="4" t="inlineStr">
        <is>
          <t>Directors And Employees | Tranche 3</t>
        </is>
      </c>
    </row>
    <row r="46">
      <c r="A46" s="3" t="inlineStr">
        <is>
          <t>Stockholders Equity [Line Items]</t>
        </is>
      </c>
    </row>
    <row r="47">
      <c r="A47" s="4" t="inlineStr">
        <is>
          <t>Percentage of vesting</t>
        </is>
      </c>
      <c r="B47" s="4" t="inlineStr">
        <is>
          <t>25.00%</t>
        </is>
      </c>
    </row>
    <row r="48">
      <c r="A48" s="4" t="inlineStr">
        <is>
          <t>Two Thousand Twelve Stock Option Plan [Member] | Maximum</t>
        </is>
      </c>
    </row>
    <row r="49">
      <c r="A49" s="3" t="inlineStr">
        <is>
          <t>Stockholders Equity [Line Items]</t>
        </is>
      </c>
    </row>
    <row r="50">
      <c r="A50" s="4" t="inlineStr">
        <is>
          <t>Number of shares authorized</t>
        </is>
      </c>
      <c r="E50" s="5" t="n">
        <v>840000</v>
      </c>
      <c r="G50" s="5" t="n">
        <v>840000</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Employee Stock Option [Member]</t>
        </is>
      </c>
      <c r="B1" s="2" t="inlineStr">
        <is>
          <t>6 Months Ended</t>
        </is>
      </c>
    </row>
    <row r="2">
      <c r="B2" s="2" t="inlineStr">
        <is>
          <t>Jun. 30, 2020$ / shares</t>
        </is>
      </c>
    </row>
    <row r="3">
      <c r="A3" s="3" t="inlineStr">
        <is>
          <t>Share-based Compensation Arrangement by Share-based Payment Award [Line Items]</t>
        </is>
      </c>
    </row>
    <row r="4">
      <c r="A4" s="4" t="inlineStr">
        <is>
          <t>Share price of the Company's Common Stock on the grant date:</t>
        </is>
      </c>
      <c r="B4" s="7" t="n">
        <v>1.53</v>
      </c>
    </row>
    <row r="5">
      <c r="A5" s="4" t="inlineStr">
        <is>
          <t>Exercise price:</t>
        </is>
      </c>
      <c r="B5" s="7" t="n">
        <v>1.53</v>
      </c>
    </row>
    <row r="6">
      <c r="A6" s="4" t="inlineStr">
        <is>
          <t>Expected volatility:</t>
        </is>
      </c>
      <c r="B6" s="4" t="inlineStr">
        <is>
          <t>123.00%</t>
        </is>
      </c>
    </row>
    <row r="7">
      <c r="A7" s="4" t="inlineStr">
        <is>
          <t>Expected dividend yield:</t>
        </is>
      </c>
      <c r="B7" s="4" t="inlineStr">
        <is>
          <t>0.00%</t>
        </is>
      </c>
    </row>
    <row r="8">
      <c r="A8" s="4" t="inlineStr">
        <is>
          <t>Annual average risk-free rate:</t>
        </is>
      </c>
      <c r="B8" s="4" t="inlineStr">
        <is>
          <t>0.37%</t>
        </is>
      </c>
    </row>
    <row r="9">
      <c r="A9" s="4" t="inlineStr">
        <is>
          <t>Expected term:</t>
        </is>
      </c>
      <c r="B9" s="4" t="inlineStr">
        <is>
          <t>5 years 4 months 1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tockholders' Equity - Stock Options and RSU Activity (Details) - $ / shares</t>
        </is>
      </c>
      <c r="B1" s="2" t="inlineStr">
        <is>
          <t>1 Months Ended</t>
        </is>
      </c>
      <c r="C1" s="2" t="inlineStr">
        <is>
          <t>6 Months Ended</t>
        </is>
      </c>
    </row>
    <row r="2">
      <c r="B2" s="2" t="inlineStr">
        <is>
          <t>Feb. 28, 2019</t>
        </is>
      </c>
      <c r="C2" s="2" t="inlineStr">
        <is>
          <t>Jun. 30, 2020</t>
        </is>
      </c>
    </row>
    <row r="3">
      <c r="A3" s="3" t="inlineStr">
        <is>
          <t>Stockholders Equity [Line Items]</t>
        </is>
      </c>
    </row>
    <row r="4">
      <c r="A4" s="4" t="inlineStr">
        <is>
          <t>No. of options, Outstanding as of December 31, 2019</t>
        </is>
      </c>
      <c r="C4" s="5" t="n">
        <v>45964</v>
      </c>
    </row>
    <row r="5">
      <c r="A5" s="4" t="inlineStr">
        <is>
          <t>No. of options, Granted</t>
        </is>
      </c>
      <c r="C5" s="5" t="n">
        <v>625009</v>
      </c>
    </row>
    <row r="6">
      <c r="A6" s="4" t="inlineStr">
        <is>
          <t>No. of options, Forfeited/Expired</t>
        </is>
      </c>
      <c r="C6" s="5" t="n">
        <v>-1172</v>
      </c>
    </row>
    <row r="7">
      <c r="A7" s="4" t="inlineStr">
        <is>
          <t>No. of options, Outstanding as of June 30, 2020</t>
        </is>
      </c>
      <c r="C7" s="5" t="n">
        <v>669801</v>
      </c>
    </row>
    <row r="8">
      <c r="A8" s="4" t="inlineStr">
        <is>
          <t>No. of options, Exercisable as of June 30, 2020</t>
        </is>
      </c>
      <c r="C8" s="5" t="n">
        <v>338546</v>
      </c>
    </row>
    <row r="9">
      <c r="A9" s="4" t="inlineStr">
        <is>
          <t>Exercise price range, Granted</t>
        </is>
      </c>
      <c r="B9" s="7" t="n">
        <v>12.6</v>
      </c>
      <c r="C9" s="7" t="n">
        <v>1.53</v>
      </c>
    </row>
    <row r="10">
      <c r="A10" s="4" t="inlineStr">
        <is>
          <t>Exercise price range, Outstanding as of June 30, 2020</t>
        </is>
      </c>
      <c r="C10" s="8" t="n">
        <v>1.53</v>
      </c>
    </row>
    <row r="11">
      <c r="A11" s="4" t="inlineStr">
        <is>
          <t>Weighted average grant date fair value, Balance at December 31, 2019</t>
        </is>
      </c>
      <c r="C11" s="8" t="n">
        <v>299.4</v>
      </c>
    </row>
    <row r="12">
      <c r="A12" s="4" t="inlineStr">
        <is>
          <t>Weighted average grant date fair value, Granted</t>
        </is>
      </c>
      <c r="C12" s="8" t="n">
        <v>1.53</v>
      </c>
    </row>
    <row r="13">
      <c r="A13" s="4" t="inlineStr">
        <is>
          <t>Weighted average grant date fair value, Forfeited/Expired</t>
        </is>
      </c>
      <c r="C13" s="8" t="n">
        <v>496.92</v>
      </c>
    </row>
    <row r="14">
      <c r="A14" s="4" t="inlineStr">
        <is>
          <t>Weighted average grant date fair value, Balance at June 30, 2020</t>
        </is>
      </c>
      <c r="C14" s="8" t="n">
        <v>5.43</v>
      </c>
    </row>
    <row r="15">
      <c r="A15" s="4" t="inlineStr">
        <is>
          <t>Weighted average grant date fair value, exercisable</t>
        </is>
      </c>
      <c r="C15" s="7" t="n">
        <v>8.640000000000001</v>
      </c>
    </row>
    <row r="16">
      <c r="A16" s="4" t="inlineStr">
        <is>
          <t>Restricted Stock [Member]</t>
        </is>
      </c>
    </row>
    <row r="17">
      <c r="A17" s="3" t="inlineStr">
        <is>
          <t>Stockholders Equity [Line Items]</t>
        </is>
      </c>
    </row>
    <row r="18">
      <c r="A18" s="4" t="inlineStr">
        <is>
          <t>No. of options, Granted</t>
        </is>
      </c>
      <c r="C18" s="5" t="n">
        <v>20000</v>
      </c>
    </row>
    <row r="19">
      <c r="A19" s="4" t="inlineStr">
        <is>
          <t>No. of options, Outstanding as of June 30, 2020</t>
        </is>
      </c>
      <c r="C19" s="5" t="n">
        <v>20000</v>
      </c>
    </row>
    <row r="20">
      <c r="A20" s="4" t="inlineStr">
        <is>
          <t>Weighted average grant date fair value, Granted</t>
        </is>
      </c>
      <c r="C20" s="7" t="n">
        <v>2.79</v>
      </c>
    </row>
    <row r="21">
      <c r="A21" s="4" t="inlineStr">
        <is>
          <t>Weighted average grant date fair value, Balance at June 30, 2020</t>
        </is>
      </c>
      <c r="C21" s="8" t="n">
        <v>2.79</v>
      </c>
    </row>
    <row r="22">
      <c r="A22" s="4" t="inlineStr">
        <is>
          <t>Minimum</t>
        </is>
      </c>
    </row>
    <row r="23">
      <c r="A23" s="3" t="inlineStr">
        <is>
          <t>Stockholders Equity [Line Items]</t>
        </is>
      </c>
    </row>
    <row r="24">
      <c r="A24" s="4" t="inlineStr">
        <is>
          <t>Exercise price range, Outstanding as of December 31, 2019</t>
        </is>
      </c>
      <c r="C24" s="5" t="n">
        <v>66</v>
      </c>
    </row>
    <row r="25">
      <c r="A25" s="4" t="inlineStr">
        <is>
          <t>Exercise price range, Forfeited/Expired</t>
        </is>
      </c>
      <c r="C25" s="5" t="n">
        <v>93</v>
      </c>
    </row>
    <row r="26">
      <c r="A26" s="4" t="inlineStr">
        <is>
          <t>Exercise price range, Exercisable as of June 30, 2020</t>
        </is>
      </c>
      <c r="C26" s="8" t="n">
        <v>1.53</v>
      </c>
    </row>
    <row r="27">
      <c r="A27" s="4" t="inlineStr">
        <is>
          <t>Maximum</t>
        </is>
      </c>
    </row>
    <row r="28">
      <c r="A28" s="3" t="inlineStr">
        <is>
          <t>Stockholders Equity [Line Items]</t>
        </is>
      </c>
    </row>
    <row r="29">
      <c r="A29" s="4" t="inlineStr">
        <is>
          <t>Exercise price range, Outstanding as of December 31, 2019</t>
        </is>
      </c>
      <c r="C29" s="5" t="n">
        <v>2460</v>
      </c>
    </row>
    <row r="30">
      <c r="A30" s="4" t="inlineStr">
        <is>
          <t>Exercise price range, Forfeited/Expired</t>
        </is>
      </c>
      <c r="C30" s="5" t="n">
        <v>2460</v>
      </c>
    </row>
    <row r="31">
      <c r="A31" s="4" t="inlineStr">
        <is>
          <t>Exercise price range, Outstanding as of June 30, 2020</t>
        </is>
      </c>
      <c r="C31" s="5" t="n">
        <v>2460</v>
      </c>
    </row>
    <row r="32">
      <c r="A32" s="4" t="inlineStr">
        <is>
          <t>Exercise price range, Exercisable as of June 30, 2020</t>
        </is>
      </c>
      <c r="C32" s="6" t="n">
        <v>24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and Fair Value Measurements (Details) - USD ($) $ in Thousands</t>
        </is>
      </c>
      <c r="B1" s="2" t="inlineStr">
        <is>
          <t>Jun. 30, 2020</t>
        </is>
      </c>
      <c r="C1" s="2" t="inlineStr">
        <is>
          <t>Dec. 31, 2019</t>
        </is>
      </c>
    </row>
    <row r="2">
      <c r="A2" s="3" t="inlineStr">
        <is>
          <t>Liabilities</t>
        </is>
      </c>
    </row>
    <row r="3">
      <c r="A3" s="4" t="inlineStr">
        <is>
          <t>Derivative liabilities</t>
        </is>
      </c>
      <c r="B3" s="6" t="n">
        <v>6359</v>
      </c>
      <c r="C3" s="6" t="n">
        <v>3137</v>
      </c>
    </row>
    <row r="4">
      <c r="A4" s="4" t="inlineStr">
        <is>
          <t>Calm Conversion Option</t>
        </is>
      </c>
    </row>
    <row r="5">
      <c r="A5" s="3" t="inlineStr">
        <is>
          <t>Liabilities</t>
        </is>
      </c>
    </row>
    <row r="6">
      <c r="A6" s="4" t="inlineStr">
        <is>
          <t>Derivative liabilities</t>
        </is>
      </c>
      <c r="C6" s="5" t="n">
        <v>216</v>
      </c>
    </row>
    <row r="7">
      <c r="A7" s="4" t="inlineStr">
        <is>
          <t>B3D Conversion Option</t>
        </is>
      </c>
    </row>
    <row r="8">
      <c r="A8" s="3" t="inlineStr">
        <is>
          <t>Liabilities</t>
        </is>
      </c>
    </row>
    <row r="9">
      <c r="A9" s="4" t="inlineStr">
        <is>
          <t>Derivative liabilities</t>
        </is>
      </c>
      <c r="B9" s="5" t="n">
        <v>6359</v>
      </c>
      <c r="C9" s="5" t="n">
        <v>1761</v>
      </c>
    </row>
    <row r="10">
      <c r="A10" s="4" t="inlineStr">
        <is>
          <t>May 2018 Class A Warrants</t>
        </is>
      </c>
    </row>
    <row r="11">
      <c r="A11" s="3" t="inlineStr">
        <is>
          <t>Liabilities</t>
        </is>
      </c>
    </row>
    <row r="12">
      <c r="A12" s="4" t="inlineStr">
        <is>
          <t>Derivative liabilities</t>
        </is>
      </c>
      <c r="C12" s="5" t="n">
        <v>778</v>
      </c>
    </row>
    <row r="13">
      <c r="A13" s="4" t="inlineStr">
        <is>
          <t>Calm Warrants</t>
        </is>
      </c>
    </row>
    <row r="14">
      <c r="A14" s="3" t="inlineStr">
        <is>
          <t>Liabilities</t>
        </is>
      </c>
    </row>
    <row r="15">
      <c r="A15" s="4" t="inlineStr">
        <is>
          <t>Derivative liabilities</t>
        </is>
      </c>
      <c r="C15" s="5" t="n">
        <v>382</v>
      </c>
    </row>
    <row r="16">
      <c r="A16" s="4" t="inlineStr">
        <is>
          <t>Fair Value, Inputs, Level 3 [Member]</t>
        </is>
      </c>
    </row>
    <row r="17">
      <c r="A17" s="3" t="inlineStr">
        <is>
          <t>Liabilities</t>
        </is>
      </c>
    </row>
    <row r="18">
      <c r="A18" s="4" t="inlineStr">
        <is>
          <t>Derivative liabilities</t>
        </is>
      </c>
      <c r="B18" s="5" t="n">
        <v>6359</v>
      </c>
      <c r="C18" s="5" t="n">
        <v>3137</v>
      </c>
    </row>
    <row r="19">
      <c r="A19" s="4" t="inlineStr">
        <is>
          <t>Fair Value, Inputs, Level 3 [Member] | Calm Conversion Option</t>
        </is>
      </c>
    </row>
    <row r="20">
      <c r="A20" s="3" t="inlineStr">
        <is>
          <t>Liabilities</t>
        </is>
      </c>
    </row>
    <row r="21">
      <c r="A21" s="4" t="inlineStr">
        <is>
          <t>Derivative liabilities</t>
        </is>
      </c>
      <c r="C21" s="5" t="n">
        <v>216</v>
      </c>
    </row>
    <row r="22">
      <c r="A22" s="4" t="inlineStr">
        <is>
          <t>Fair Value, Inputs, Level 3 [Member] | B3D Conversion Option</t>
        </is>
      </c>
    </row>
    <row r="23">
      <c r="A23" s="3" t="inlineStr">
        <is>
          <t>Liabilities</t>
        </is>
      </c>
    </row>
    <row r="24">
      <c r="A24" s="4" t="inlineStr">
        <is>
          <t>Derivative liabilities</t>
        </is>
      </c>
      <c r="B24" s="6" t="n">
        <v>6359</v>
      </c>
      <c r="C24" s="5" t="n">
        <v>1761</v>
      </c>
    </row>
    <row r="25">
      <c r="A25" s="4" t="inlineStr">
        <is>
          <t>Fair Value, Inputs, Level 3 [Member] | May 2018 Class A Warrants</t>
        </is>
      </c>
    </row>
    <row r="26">
      <c r="A26" s="3" t="inlineStr">
        <is>
          <t>Liabilities</t>
        </is>
      </c>
    </row>
    <row r="27">
      <c r="A27" s="4" t="inlineStr">
        <is>
          <t>Derivative liabilities</t>
        </is>
      </c>
      <c r="C27" s="5" t="n">
        <v>778</v>
      </c>
    </row>
    <row r="28">
      <c r="A28" s="4" t="inlineStr">
        <is>
          <t>Fair Value, Inputs, Level 3 [Member] | Calm Warrants</t>
        </is>
      </c>
    </row>
    <row r="29">
      <c r="A29" s="3" t="inlineStr">
        <is>
          <t>Liabilities</t>
        </is>
      </c>
    </row>
    <row r="30">
      <c r="A30" s="4" t="inlineStr">
        <is>
          <t>Derivative liabilities</t>
        </is>
      </c>
      <c r="C30" s="6" t="n">
        <v>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Liabilities and Fair Value Measurements - Changes in Company's Derivative Liabilities Measured at Fair Value Using Significant Unobservable Input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Derivative liability, beginning period</t>
        </is>
      </c>
      <c r="C3" s="6" t="n">
        <v>3137000</v>
      </c>
      <c r="E3" s="6" t="n">
        <v>3137000</v>
      </c>
    </row>
    <row r="4">
      <c r="A4" s="4" t="inlineStr">
        <is>
          <t>Revaluation of derivative conversion options and warrants</t>
        </is>
      </c>
      <c r="E4" s="5" t="n">
        <v>53667000</v>
      </c>
      <c r="F4" s="6" t="n">
        <v>-69000</v>
      </c>
    </row>
    <row r="5">
      <c r="A5" s="4" t="inlineStr">
        <is>
          <t>Conversion of Stock and Notes into Common Stock</t>
        </is>
      </c>
      <c r="D5" s="6" t="n">
        <v>3494000</v>
      </c>
    </row>
    <row r="6">
      <c r="A6" s="4" t="inlineStr">
        <is>
          <t>Warrant Exchange</t>
        </is>
      </c>
      <c r="F6" s="5" t="n">
        <v>2728000</v>
      </c>
    </row>
    <row r="7">
      <c r="A7" s="4" t="inlineStr">
        <is>
          <t>Issuance of warrants</t>
        </is>
      </c>
      <c r="F7" s="6" t="n">
        <v>689000</v>
      </c>
    </row>
    <row r="8">
      <c r="A8" s="4" t="inlineStr">
        <is>
          <t>Derivative liability, ending period</t>
        </is>
      </c>
      <c r="B8" s="6" t="n">
        <v>6359000</v>
      </c>
      <c r="E8" s="5" t="n">
        <v>6359000</v>
      </c>
    </row>
    <row r="9">
      <c r="A9" s="4" t="inlineStr">
        <is>
          <t>May 2018 Series A Warrants</t>
        </is>
      </c>
    </row>
    <row r="10">
      <c r="A10" s="4" t="inlineStr">
        <is>
          <t>Derivative liability, beginning period</t>
        </is>
      </c>
      <c r="B10" s="6" t="n">
        <v>3122000</v>
      </c>
    </row>
    <row r="11">
      <c r="A11" s="4" t="inlineStr">
        <is>
          <t>Exercise of Warrants</t>
        </is>
      </c>
      <c r="B11" s="5" t="n">
        <v>2983164</v>
      </c>
      <c r="C11" s="5" t="n">
        <v>4173948</v>
      </c>
    </row>
    <row r="12">
      <c r="A12" s="4" t="inlineStr">
        <is>
          <t>Warrant Exchange</t>
        </is>
      </c>
      <c r="B12" s="6" t="n">
        <v>1590525</v>
      </c>
    </row>
    <row r="13">
      <c r="A13" s="4" t="inlineStr">
        <is>
          <t>Derivative liability, ending period</t>
        </is>
      </c>
      <c r="B13" s="6" t="n">
        <v>12349000</v>
      </c>
      <c r="C13" s="6" t="n">
        <v>3122000</v>
      </c>
      <c r="E13" s="5" t="n">
        <v>12349000</v>
      </c>
    </row>
    <row r="14">
      <c r="A14" s="4" t="inlineStr">
        <is>
          <t>Warrants exchanged for common stock</t>
        </is>
      </c>
      <c r="B14" s="5" t="n">
        <v>2385528</v>
      </c>
      <c r="C14" s="5" t="n">
        <v>2578455</v>
      </c>
    </row>
    <row r="15">
      <c r="A15" s="4" t="inlineStr">
        <is>
          <t>Warrants exchanged for common stock</t>
        </is>
      </c>
      <c r="B15" s="5" t="n">
        <v>2382835</v>
      </c>
    </row>
    <row r="16">
      <c r="A16" s="4" t="inlineStr">
        <is>
          <t>Revaluation expense</t>
        </is>
      </c>
      <c r="B16" s="6" t="n">
        <v>10050000</v>
      </c>
      <c r="E16" s="5" t="n">
        <v>14692000</v>
      </c>
    </row>
    <row r="17">
      <c r="A17" s="4" t="inlineStr">
        <is>
          <t>Calm Conversion Option</t>
        </is>
      </c>
    </row>
    <row r="18">
      <c r="A18" s="4" t="inlineStr">
        <is>
          <t>Derivative liability, beginning period</t>
        </is>
      </c>
      <c r="C18" s="6" t="n">
        <v>216000</v>
      </c>
      <c r="E18" s="5" t="n">
        <v>216000</v>
      </c>
    </row>
    <row r="19">
      <c r="A19" s="4" t="inlineStr">
        <is>
          <t>B3D Conversion Option</t>
        </is>
      </c>
    </row>
    <row r="20">
      <c r="A20" s="4" t="inlineStr">
        <is>
          <t>Derivative liability, beginning period</t>
        </is>
      </c>
      <c r="C20" s="5" t="n">
        <v>1761000</v>
      </c>
      <c r="E20" s="5" t="n">
        <v>1761000</v>
      </c>
    </row>
    <row r="21">
      <c r="A21" s="4" t="inlineStr">
        <is>
          <t>Derivative liability, ending period</t>
        </is>
      </c>
      <c r="B21" s="5" t="n">
        <v>6359000</v>
      </c>
      <c r="E21" s="5" t="n">
        <v>6359000</v>
      </c>
    </row>
    <row r="22">
      <c r="A22" s="4" t="inlineStr">
        <is>
          <t>Fair Value, Inputs, Level 3 [Member]</t>
        </is>
      </c>
    </row>
    <row r="23">
      <c r="A23" s="4" t="inlineStr">
        <is>
          <t>Derivative liability, beginning period</t>
        </is>
      </c>
      <c r="C23" s="5" t="n">
        <v>3137000</v>
      </c>
      <c r="E23" s="5" t="n">
        <v>3137000</v>
      </c>
    </row>
    <row r="24">
      <c r="A24" s="4" t="inlineStr">
        <is>
          <t>Increase due to B3D Note Fifth Credit Agreement Amendment</t>
        </is>
      </c>
      <c r="E24" s="5" t="n">
        <v>36000</v>
      </c>
    </row>
    <row r="25">
      <c r="A25" s="4" t="inlineStr">
        <is>
          <t>Decrease due to the extinguishment of B3D Note</t>
        </is>
      </c>
      <c r="E25" s="5" t="n">
        <v>-2048000</v>
      </c>
    </row>
    <row r="26">
      <c r="A26" s="4" t="inlineStr">
        <is>
          <t>Increase due to B3D Note Sixth Credit Agreement Amendment</t>
        </is>
      </c>
      <c r="E26" s="5" t="n">
        <v>3656000</v>
      </c>
    </row>
    <row r="27">
      <c r="A27" s="4" t="inlineStr">
        <is>
          <t>Revaluation of derivative conversion options and warrants</t>
        </is>
      </c>
      <c r="E27" s="5" t="n">
        <v>53667000</v>
      </c>
    </row>
    <row r="28">
      <c r="A28" s="4" t="inlineStr">
        <is>
          <t>Derivative liability, ending period</t>
        </is>
      </c>
      <c r="B28" s="5" t="n">
        <v>6359000</v>
      </c>
      <c r="E28" s="6" t="n">
        <v>6359000</v>
      </c>
    </row>
    <row r="29">
      <c r="A29" s="4" t="inlineStr">
        <is>
          <t>Fair Value, Inputs, Level 3 [Member] | May 2018 Series A Warrants</t>
        </is>
      </c>
    </row>
    <row r="30">
      <c r="A30" s="4" t="inlineStr">
        <is>
          <t>Exercise of Warrants</t>
        </is>
      </c>
      <c r="E30" s="5" t="n">
        <v>-9037000</v>
      </c>
    </row>
    <row r="31">
      <c r="A31" s="4" t="inlineStr">
        <is>
          <t>Warrant Exchange</t>
        </is>
      </c>
      <c r="E31" s="6" t="n">
        <v>-6434000</v>
      </c>
    </row>
    <row r="32">
      <c r="A32" s="4" t="inlineStr">
        <is>
          <t>Fair Value, Inputs, Level 3 [Member] | Calm Conversion Option</t>
        </is>
      </c>
    </row>
    <row r="33">
      <c r="A33" s="4" t="inlineStr">
        <is>
          <t>Derivative liability, beginning period</t>
        </is>
      </c>
      <c r="C33" s="5" t="n">
        <v>216000</v>
      </c>
      <c r="E33" s="5" t="n">
        <v>216000</v>
      </c>
    </row>
    <row r="34">
      <c r="A34" s="4" t="inlineStr">
        <is>
          <t>Conversion of Stock and Notes into Common Stock</t>
        </is>
      </c>
      <c r="E34" s="6" t="n">
        <v>-9200000</v>
      </c>
    </row>
    <row r="35">
      <c r="A35" s="4" t="inlineStr">
        <is>
          <t>Exercise of Warrants</t>
        </is>
      </c>
      <c r="E35" s="5" t="n">
        <v>-4108000</v>
      </c>
    </row>
    <row r="36">
      <c r="A36" s="4" t="inlineStr">
        <is>
          <t>Fair Value, Inputs, Level 3 [Member] | B3D Conversion Option</t>
        </is>
      </c>
    </row>
    <row r="37">
      <c r="A37" s="4" t="inlineStr">
        <is>
          <t>Derivative liability, beginning period</t>
        </is>
      </c>
      <c r="C37" s="6" t="n">
        <v>1761000</v>
      </c>
      <c r="E37" s="6" t="n">
        <v>1761000</v>
      </c>
    </row>
    <row r="38">
      <c r="A38" s="4" t="inlineStr">
        <is>
          <t>Conversion of Stock and Notes into Common Stock</t>
        </is>
      </c>
      <c r="E38" s="5" t="n">
        <v>-11555000</v>
      </c>
    </row>
    <row r="39">
      <c r="A39" s="4" t="inlineStr">
        <is>
          <t>Warrant Exchange</t>
        </is>
      </c>
      <c r="E39" s="5" t="n">
        <v>-11755000</v>
      </c>
    </row>
    <row r="40">
      <c r="A40" s="4" t="inlineStr">
        <is>
          <t>Derivative liability, ending period</t>
        </is>
      </c>
      <c r="B40" s="6" t="n">
        <v>6359000</v>
      </c>
      <c r="E40" s="6" t="n">
        <v>6359000</v>
      </c>
    </row>
    <row r="41">
      <c r="A41" s="4" t="inlineStr">
        <is>
          <t>Common Stock [Member]</t>
        </is>
      </c>
    </row>
    <row r="42">
      <c r="A42" s="4" t="inlineStr">
        <is>
          <t>Conversion of Stock and Notes into Common Stock</t>
        </is>
      </c>
      <c r="D42" s="6" t="n">
        <v>1000</v>
      </c>
    </row>
    <row r="43">
      <c r="A43" s="4" t="inlineStr">
        <is>
          <t>Conversion of senior notes into common shares</t>
        </is>
      </c>
      <c r="D43" s="5" t="n">
        <v>126235</v>
      </c>
    </row>
    <row r="44">
      <c r="A44" s="4" t="inlineStr">
        <is>
          <t>Common Stock [Member] | May 2018 Series A Warrants</t>
        </is>
      </c>
    </row>
    <row r="45">
      <c r="A45" s="4" t="inlineStr">
        <is>
          <t>Exercise of Warrants</t>
        </is>
      </c>
      <c r="B45" s="5" t="n">
        <v>2382835</v>
      </c>
      <c r="C45" s="5" t="n">
        <v>257845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79"/>
  <sheetViews>
    <sheetView workbookViewId="0">
      <selection activeCell="A1" sqref="A1"/>
    </sheetView>
  </sheetViews>
  <sheetFormatPr baseColWidth="8" defaultRowHeight="15"/>
  <cols>
    <col width="80" customWidth="1" min="1" max="1"/>
    <col width="70" customWidth="1" min="2" max="2"/>
    <col width="70" customWidth="1" min="3" max="3"/>
    <col width="67" customWidth="1" min="4" max="4"/>
    <col width="67" customWidth="1" min="5" max="5"/>
    <col width="45" customWidth="1" min="6" max="6"/>
    <col width="45" customWidth="1" min="7" max="7"/>
    <col width="48" customWidth="1" min="8" max="8"/>
    <col width="35" customWidth="1" min="9" max="9"/>
    <col width="50" customWidth="1" min="10" max="10"/>
    <col width="39" customWidth="1" min="11" max="11"/>
    <col width="22" customWidth="1" min="12" max="12"/>
    <col width="72" customWidth="1" min="13" max="13"/>
    <col width="72" customWidth="1" min="14" max="14"/>
    <col width="50" customWidth="1" min="15" max="15"/>
    <col width="50" customWidth="1" min="16" max="16"/>
    <col width="53" customWidth="1" min="17" max="17"/>
    <col width="40" customWidth="1" min="18" max="18"/>
    <col width="55" customWidth="1" min="19" max="19"/>
    <col width="44" customWidth="1" min="20" max="20"/>
    <col width="27" customWidth="1" min="21" max="21"/>
    <col width="20" customWidth="1" min="22" max="22"/>
    <col width="46" customWidth="1" min="23" max="23"/>
    <col width="76" customWidth="1" min="24" max="24"/>
    <col width="54" customWidth="1" min="25" max="25"/>
    <col width="57" customWidth="1" min="26" max="26"/>
    <col width="44" customWidth="1" min="27" max="27"/>
    <col width="59" customWidth="1" min="28" max="28"/>
    <col width="48" customWidth="1" min="29" max="29"/>
    <col width="31" customWidth="1" min="30" max="30"/>
    <col width="26" customWidth="1" min="31" max="31"/>
    <col width="46" customWidth="1" min="32" max="32"/>
    <col width="24" customWidth="1" min="33" max="33"/>
    <col width="27" customWidth="1" min="34" max="34"/>
    <col width="14" customWidth="1" min="35" max="35"/>
    <col width="29" customWidth="1" min="36" max="36"/>
    <col width="18" customWidth="1" min="37" max="37"/>
    <col width="13" customWidth="1" min="38" max="38"/>
  </cols>
  <sheetData>
    <row r="1">
      <c r="A1" s="1" t="inlineStr">
        <is>
          <t>CONDENSED CONSOLIDATED STATEMENTS OF CHANGES IN STOCKHOLDERS' EQUITY (DEFICIT) - USD ($)</t>
        </is>
      </c>
      <c r="B1" s="2" t="inlineStr">
        <is>
          <t>Preferred stock [Member]Series E Convertible Preferred Stock [Member]</t>
        </is>
      </c>
      <c r="C1" s="2" t="inlineStr">
        <is>
          <t>Preferred stock [Member]Series F Convertible Preferred Stock [Member]</t>
        </is>
      </c>
      <c r="D1" s="2" t="inlineStr">
        <is>
          <t>Common Stock [Member]Series E Convertible Preferred Stock [Member]</t>
        </is>
      </c>
      <c r="E1" s="2" t="inlineStr">
        <is>
          <t>Common Stock [Member]Series F Convertible Preferred Stock [Member]</t>
        </is>
      </c>
      <c r="F1" s="2" t="inlineStr">
        <is>
          <t>Common Stock [Member]Common Class A [Member]</t>
        </is>
      </c>
      <c r="G1" s="2" t="inlineStr">
        <is>
          <t>Common Stock [Member]Common Class D [Member]</t>
        </is>
      </c>
      <c r="H1" s="2" t="inlineStr">
        <is>
          <t>Common Stock [Member]May 2018 Series A Warrants</t>
        </is>
      </c>
      <c r="I1" s="2" t="inlineStr">
        <is>
          <t>Common Stock [Member]Calm Warrants</t>
        </is>
      </c>
      <c r="J1" s="2" t="inlineStr">
        <is>
          <t>Common Stock [Member]Pre-Funded Warrants [Member]</t>
        </is>
      </c>
      <c r="K1" s="2" t="inlineStr">
        <is>
          <t>Common Stock [Member]B3D Note [Member]</t>
        </is>
      </c>
      <c r="L1" s="2" t="inlineStr">
        <is>
          <t>Common Stock [Member]</t>
        </is>
      </c>
      <c r="M1" s="2" t="inlineStr">
        <is>
          <t>Additional paid-in capitalSeries E Convertible Preferred Stock [Member]</t>
        </is>
      </c>
      <c r="N1" s="2" t="inlineStr">
        <is>
          <t>Additional paid-in capitalSeries F Convertible Preferred Stock [Member]</t>
        </is>
      </c>
      <c r="O1" s="2" t="inlineStr">
        <is>
          <t>Additional paid-in capitalCommon Class A [Member]</t>
        </is>
      </c>
      <c r="P1" s="2" t="inlineStr">
        <is>
          <t>Additional paid-in capitalCommon Class D [Member]</t>
        </is>
      </c>
      <c r="Q1" s="2" t="inlineStr">
        <is>
          <t>Additional paid-in capitalMay 2018 Series A Warrants</t>
        </is>
      </c>
      <c r="R1" s="2" t="inlineStr">
        <is>
          <t>Additional paid-in capitalCalm Warrants</t>
        </is>
      </c>
      <c r="S1" s="2" t="inlineStr">
        <is>
          <t>Additional paid-in capitalPre-Funded Warrants [Member]</t>
        </is>
      </c>
      <c r="T1" s="2" t="inlineStr">
        <is>
          <t>Additional paid-in capitalB3D Note [Member]</t>
        </is>
      </c>
      <c r="U1" s="2" t="inlineStr">
        <is>
          <t>Additional paid-in capital</t>
        </is>
      </c>
      <c r="V1" s="2" t="inlineStr">
        <is>
          <t>Accumulated deficit</t>
        </is>
      </c>
      <c r="W1" s="2" t="inlineStr">
        <is>
          <t>Accumulated other comprehensive income (loss)</t>
        </is>
      </c>
      <c r="X1" s="2" t="inlineStr">
        <is>
          <t>Total Company equity (deficit)Series F Convertible Preferred Stock [Member]</t>
        </is>
      </c>
      <c r="Y1" s="2" t="inlineStr">
        <is>
          <t>Total Company equity (deficit)Common Class A [Member]</t>
        </is>
      </c>
      <c r="Z1" s="2" t="inlineStr">
        <is>
          <t>Total Company equity (deficit)May 2018 Series A Warrants</t>
        </is>
      </c>
      <c r="AA1" s="2" t="inlineStr">
        <is>
          <t>Total Company equity (deficit)Calm Warrants</t>
        </is>
      </c>
      <c r="AB1" s="2" t="inlineStr">
        <is>
          <t>Total Company equity (deficit)Pre-Funded Warrants [Member]</t>
        </is>
      </c>
      <c r="AC1" s="2" t="inlineStr">
        <is>
          <t>Total Company equity (deficit)B3D Note [Member]</t>
        </is>
      </c>
      <c r="AD1" s="2" t="inlineStr">
        <is>
          <t>Total Company equity (deficit)</t>
        </is>
      </c>
      <c r="AE1" s="2" t="inlineStr">
        <is>
          <t>Non-controlling interests</t>
        </is>
      </c>
      <c r="AF1" s="2" t="inlineStr">
        <is>
          <t>Series F Convertible Preferred Stock [Member]</t>
        </is>
      </c>
      <c r="AG1" s="2" t="inlineStr">
        <is>
          <t>Common Class A [Member]</t>
        </is>
      </c>
      <c r="AH1" s="2" t="inlineStr">
        <is>
          <t>May 2018 Series A Warrants</t>
        </is>
      </c>
      <c r="AI1" s="2" t="inlineStr">
        <is>
          <t>Calm Warrants</t>
        </is>
      </c>
      <c r="AJ1" s="2" t="inlineStr">
        <is>
          <t>Pre-Funded Warrants [Member]</t>
        </is>
      </c>
      <c r="AK1" s="2" t="inlineStr">
        <is>
          <t>B3D Note [Member]</t>
        </is>
      </c>
      <c r="AL1" s="2" t="inlineStr">
        <is>
          <t>Total</t>
        </is>
      </c>
    </row>
    <row r="2">
      <c r="A2" s="4" t="inlineStr">
        <is>
          <t>Balance at Dec. 31, 2018</t>
        </is>
      </c>
      <c r="B2" s="6" t="n">
        <v>4000</v>
      </c>
      <c r="C2" s="6" t="n">
        <v>10000</v>
      </c>
      <c r="L2" s="6" t="n">
        <v>6000</v>
      </c>
      <c r="U2" s="6" t="n">
        <v>296250000</v>
      </c>
      <c r="V2" s="6" t="n">
        <v>-286913000</v>
      </c>
      <c r="W2" s="6" t="n">
        <v>-251000</v>
      </c>
      <c r="AD2" s="6" t="n">
        <v>9106000</v>
      </c>
      <c r="AE2" s="6" t="n">
        <v>4029000</v>
      </c>
      <c r="AL2" s="6" t="n">
        <v>13135000</v>
      </c>
    </row>
    <row r="3">
      <c r="A3" s="4" t="inlineStr">
        <is>
          <t>Common Stock, Shares, Outstanding, Beginning Balance at Dec. 31, 2018</t>
        </is>
      </c>
      <c r="L3" s="5" t="n">
        <v>587267</v>
      </c>
    </row>
    <row r="4">
      <c r="A4" s="4" t="inlineStr">
        <is>
          <t>Preferred Stock, Shares Outstanding, Beginning Balance at Dec. 31, 2018</t>
        </is>
      </c>
      <c r="B4" s="5" t="n">
        <v>425750</v>
      </c>
      <c r="C4" s="5" t="n">
        <v>967742</v>
      </c>
    </row>
    <row r="5">
      <c r="A5" s="4" t="inlineStr">
        <is>
          <t>Issuance of Common Stock for repayment of debt and interest</t>
        </is>
      </c>
      <c r="L5" s="6" t="n">
        <v>1000</v>
      </c>
      <c r="U5" s="5" t="n">
        <v>816000</v>
      </c>
      <c r="AD5" s="5" t="n">
        <v>817000</v>
      </c>
      <c r="AL5" s="5" t="n">
        <v>817000</v>
      </c>
    </row>
    <row r="6">
      <c r="A6" s="4" t="inlineStr">
        <is>
          <t>Issuance of Common Stock for repayment of debt and interest (in shares)</t>
        </is>
      </c>
      <c r="L6" s="5" t="n">
        <v>59846</v>
      </c>
    </row>
    <row r="7">
      <c r="A7" s="4" t="inlineStr">
        <is>
          <t>Stock-based compensation</t>
        </is>
      </c>
      <c r="U7" s="5" t="n">
        <v>104000</v>
      </c>
      <c r="AD7" s="5" t="n">
        <v>104000</v>
      </c>
      <c r="AL7" s="5" t="n">
        <v>104000</v>
      </c>
    </row>
    <row r="8">
      <c r="A8" s="4" t="inlineStr">
        <is>
          <t>Foreign currency translation</t>
        </is>
      </c>
      <c r="W8" s="5" t="n">
        <v>-21000</v>
      </c>
      <c r="AD8" s="5" t="n">
        <v>-21000</v>
      </c>
      <c r="AL8" s="5" t="n">
        <v>-21000</v>
      </c>
    </row>
    <row r="9">
      <c r="A9" s="4" t="inlineStr">
        <is>
          <t>Net income (loss) for the period</t>
        </is>
      </c>
      <c r="V9" s="5" t="n">
        <v>-2973000</v>
      </c>
      <c r="AD9" s="5" t="n">
        <v>-2973000</v>
      </c>
      <c r="AE9" s="5" t="n">
        <v>129000</v>
      </c>
      <c r="AL9" s="5" t="n">
        <v>-2844000</v>
      </c>
    </row>
    <row r="10">
      <c r="A10" s="4" t="inlineStr">
        <is>
          <t>Distributions to noncontrolling interests</t>
        </is>
      </c>
      <c r="AE10" s="5" t="n">
        <v>-166000</v>
      </c>
      <c r="AL10" s="5" t="n">
        <v>-166000</v>
      </c>
    </row>
    <row r="11">
      <c r="A11" s="4" t="inlineStr">
        <is>
          <t>Balance at Mar. 31, 2019</t>
        </is>
      </c>
      <c r="B11" s="6" t="n">
        <v>4000</v>
      </c>
      <c r="C11" s="6" t="n">
        <v>10000</v>
      </c>
      <c r="L11" s="6" t="n">
        <v>7000</v>
      </c>
      <c r="U11" s="5" t="n">
        <v>297170000</v>
      </c>
      <c r="V11" s="5" t="n">
        <v>-289886000</v>
      </c>
      <c r="W11" s="5" t="n">
        <v>-272000</v>
      </c>
      <c r="AD11" s="5" t="n">
        <v>7033000</v>
      </c>
      <c r="AE11" s="5" t="n">
        <v>3992000</v>
      </c>
      <c r="AL11" s="5" t="n">
        <v>11025000</v>
      </c>
    </row>
    <row r="12">
      <c r="A12" s="4" t="inlineStr">
        <is>
          <t>Common Stock, Shares, Outstanding, Ending Balance at Mar. 31, 2019</t>
        </is>
      </c>
      <c r="L12" s="5" t="n">
        <v>647113</v>
      </c>
    </row>
    <row r="13">
      <c r="A13" s="4" t="inlineStr">
        <is>
          <t>Preferred Stock, Shares Outstanding, Ending Balance at Mar. 31, 2019</t>
        </is>
      </c>
      <c r="B13" s="5" t="n">
        <v>425750</v>
      </c>
      <c r="C13" s="5" t="n">
        <v>967742</v>
      </c>
    </row>
    <row r="14">
      <c r="A14" s="4" t="inlineStr">
        <is>
          <t>Balance at Dec. 31, 2018</t>
        </is>
      </c>
      <c r="B14" s="6" t="n">
        <v>4000</v>
      </c>
      <c r="C14" s="6" t="n">
        <v>10000</v>
      </c>
      <c r="L14" s="6" t="n">
        <v>6000</v>
      </c>
      <c r="U14" s="5" t="n">
        <v>296250000</v>
      </c>
      <c r="V14" s="5" t="n">
        <v>-286913000</v>
      </c>
      <c r="W14" s="5" t="n">
        <v>-251000</v>
      </c>
      <c r="AD14" s="5" t="n">
        <v>9106000</v>
      </c>
      <c r="AE14" s="5" t="n">
        <v>4029000</v>
      </c>
      <c r="AL14" s="5" t="n">
        <v>13135000</v>
      </c>
    </row>
    <row r="15">
      <c r="A15" s="4" t="inlineStr">
        <is>
          <t>Common Stock, Shares, Outstanding, Beginning Balance at Dec. 31, 2018</t>
        </is>
      </c>
      <c r="L15" s="5" t="n">
        <v>587267</v>
      </c>
    </row>
    <row r="16">
      <c r="A16" s="4" t="inlineStr">
        <is>
          <t>Preferred Stock, Shares Outstanding, Beginning Balance at Dec. 31, 2018</t>
        </is>
      </c>
      <c r="B16" s="5" t="n">
        <v>425750</v>
      </c>
      <c r="C16" s="5" t="n">
        <v>967742</v>
      </c>
    </row>
    <row r="17">
      <c r="A17" s="4" t="inlineStr">
        <is>
          <t>Conversion of Stock, Amount Converted</t>
        </is>
      </c>
      <c r="AL17" s="5" t="n">
        <v>2728000</v>
      </c>
    </row>
    <row r="18">
      <c r="A18" s="4" t="inlineStr">
        <is>
          <t>Net income (loss) for the period</t>
        </is>
      </c>
      <c r="AL18" s="5" t="n">
        <v>-8937000</v>
      </c>
    </row>
    <row r="19">
      <c r="A19" s="4" t="inlineStr">
        <is>
          <t>Balance at Jun. 30, 2019</t>
        </is>
      </c>
      <c r="B19" s="6" t="n">
        <v>4000</v>
      </c>
      <c r="C19" s="6" t="n">
        <v>10000</v>
      </c>
      <c r="L19" s="6" t="n">
        <v>8000</v>
      </c>
      <c r="U19" s="5" t="n">
        <v>300790000</v>
      </c>
      <c r="V19" s="5" t="n">
        <v>-296224000</v>
      </c>
      <c r="W19" s="5" t="n">
        <v>-442000</v>
      </c>
      <c r="AD19" s="5" t="n">
        <v>4146000</v>
      </c>
      <c r="AE19" s="5" t="n">
        <v>4079000</v>
      </c>
      <c r="AL19" s="5" t="n">
        <v>8225000</v>
      </c>
    </row>
    <row r="20">
      <c r="A20" s="4" t="inlineStr">
        <is>
          <t>Common Stock, Shares, Outstanding, Ending Balance at Jun. 30, 2019</t>
        </is>
      </c>
      <c r="L20" s="5" t="n">
        <v>773348</v>
      </c>
    </row>
    <row r="21">
      <c r="A21" s="4" t="inlineStr">
        <is>
          <t>Preferred Stock, Shares Outstanding, Ending Balance at Jun. 30, 2019</t>
        </is>
      </c>
      <c r="B21" s="5" t="n">
        <v>425750</v>
      </c>
      <c r="C21" s="5" t="n">
        <v>967742</v>
      </c>
    </row>
    <row r="22">
      <c r="A22" s="4" t="inlineStr">
        <is>
          <t>Balance at Mar. 31, 2019</t>
        </is>
      </c>
      <c r="B22" s="6" t="n">
        <v>4000</v>
      </c>
      <c r="C22" s="6" t="n">
        <v>10000</v>
      </c>
      <c r="L22" s="6" t="n">
        <v>7000</v>
      </c>
      <c r="U22" s="5" t="n">
        <v>297170000</v>
      </c>
      <c r="V22" s="5" t="n">
        <v>-289886000</v>
      </c>
      <c r="W22" s="5" t="n">
        <v>-272000</v>
      </c>
      <c r="AD22" s="5" t="n">
        <v>7033000</v>
      </c>
      <c r="AE22" s="5" t="n">
        <v>3992000</v>
      </c>
      <c r="AL22" s="5" t="n">
        <v>11025000</v>
      </c>
    </row>
    <row r="23">
      <c r="A23" s="4" t="inlineStr">
        <is>
          <t>Common Stock, Shares, Outstanding, Beginning Balance at Mar. 31, 2019</t>
        </is>
      </c>
      <c r="L23" s="5" t="n">
        <v>647113</v>
      </c>
    </row>
    <row r="24">
      <c r="A24" s="4" t="inlineStr">
        <is>
          <t>Preferred Stock, Shares Outstanding, Beginning Balance at Mar. 31, 2019</t>
        </is>
      </c>
      <c r="B24" s="5" t="n">
        <v>425750</v>
      </c>
      <c r="C24" s="5" t="n">
        <v>967742</v>
      </c>
    </row>
    <row r="25">
      <c r="A25" s="4" t="inlineStr">
        <is>
          <t>Conversion of Stock and Notes into Common Stock</t>
        </is>
      </c>
      <c r="L25" s="6" t="n">
        <v>1000</v>
      </c>
      <c r="U25" s="5" t="n">
        <v>3493000</v>
      </c>
      <c r="AD25" s="5" t="n">
        <v>3494000</v>
      </c>
      <c r="AL25" s="5" t="n">
        <v>3494000</v>
      </c>
    </row>
    <row r="26">
      <c r="A26" s="4" t="inlineStr">
        <is>
          <t>Stock-based compensation</t>
        </is>
      </c>
      <c r="U26" s="5" t="n">
        <v>127000</v>
      </c>
      <c r="AD26" s="5" t="n">
        <v>127000</v>
      </c>
      <c r="AL26" s="5" t="n">
        <v>127000</v>
      </c>
    </row>
    <row r="27">
      <c r="A27" s="4" t="inlineStr">
        <is>
          <t>Foreign currency translation</t>
        </is>
      </c>
      <c r="W27" s="5" t="n">
        <v>-170000</v>
      </c>
      <c r="AD27" s="5" t="n">
        <v>-170000</v>
      </c>
      <c r="AL27" s="5" t="n">
        <v>-170000</v>
      </c>
    </row>
    <row r="28">
      <c r="A28" s="4" t="inlineStr">
        <is>
          <t>Net income (loss) for the period</t>
        </is>
      </c>
      <c r="V28" s="5" t="n">
        <v>-6338000</v>
      </c>
      <c r="AD28" s="5" t="n">
        <v>-6338000</v>
      </c>
      <c r="AE28" s="5" t="n">
        <v>245000</v>
      </c>
      <c r="AL28" s="5" t="n">
        <v>-6093000</v>
      </c>
    </row>
    <row r="29">
      <c r="A29" s="4" t="inlineStr">
        <is>
          <t>Contributions from noncontrolling interests</t>
        </is>
      </c>
      <c r="AE29" s="5" t="n">
        <v>16000</v>
      </c>
      <c r="AL29" s="5" t="n">
        <v>16000</v>
      </c>
    </row>
    <row r="30">
      <c r="A30" s="4" t="inlineStr">
        <is>
          <t>Distributions to noncontrolling interests</t>
        </is>
      </c>
      <c r="AE30" s="5" t="n">
        <v>-174000</v>
      </c>
      <c r="AL30" s="5" t="n">
        <v>-174000</v>
      </c>
    </row>
    <row r="31">
      <c r="A31" s="4" t="inlineStr">
        <is>
          <t>Balance at Jun. 30, 2019</t>
        </is>
      </c>
      <c r="B31" s="6" t="n">
        <v>4000</v>
      </c>
      <c r="C31" s="6" t="n">
        <v>10000</v>
      </c>
      <c r="L31" s="6" t="n">
        <v>8000</v>
      </c>
      <c r="U31" s="5" t="n">
        <v>300790000</v>
      </c>
      <c r="V31" s="5" t="n">
        <v>-296224000</v>
      </c>
      <c r="W31" s="5" t="n">
        <v>-442000</v>
      </c>
      <c r="AD31" s="5" t="n">
        <v>4146000</v>
      </c>
      <c r="AE31" s="5" t="n">
        <v>4079000</v>
      </c>
      <c r="AL31" s="5" t="n">
        <v>8225000</v>
      </c>
    </row>
    <row r="32">
      <c r="A32" s="4" t="inlineStr">
        <is>
          <t>Common Stock, Shares, Outstanding, Ending Balance at Jun. 30, 2019</t>
        </is>
      </c>
      <c r="L32" s="5" t="n">
        <v>773348</v>
      </c>
    </row>
    <row r="33">
      <c r="A33" s="4" t="inlineStr">
        <is>
          <t>Preferred Stock, Shares Outstanding, Ending Balance at Jun. 30, 2019</t>
        </is>
      </c>
      <c r="B33" s="5" t="n">
        <v>425750</v>
      </c>
      <c r="C33" s="5" t="n">
        <v>967742</v>
      </c>
    </row>
    <row r="34">
      <c r="A34" s="4" t="inlineStr">
        <is>
          <t>Balance at Dec. 31, 2019</t>
        </is>
      </c>
      <c r="B34" s="6" t="n">
        <v>10000000</v>
      </c>
      <c r="L34" s="6" t="n">
        <v>52000</v>
      </c>
      <c r="U34" s="5" t="n">
        <v>302118000</v>
      </c>
      <c r="V34" s="5" t="n">
        <v>-308136000</v>
      </c>
      <c r="W34" s="5" t="n">
        <v>-283000</v>
      </c>
      <c r="AD34" s="5" t="n">
        <v>-6239000</v>
      </c>
      <c r="AE34" s="5" t="n">
        <v>3703000</v>
      </c>
      <c r="AL34" s="6" t="n">
        <v>-2536000</v>
      </c>
    </row>
    <row r="35">
      <c r="A35" s="4" t="inlineStr">
        <is>
          <t>Common Stock, Shares, Outstanding, Beginning Balance at Dec. 31, 2019</t>
        </is>
      </c>
      <c r="L35" s="5" t="n">
        <v>5157390</v>
      </c>
      <c r="AL35" s="5" t="n">
        <v>5157390</v>
      </c>
    </row>
    <row r="36">
      <c r="A36" s="4" t="inlineStr">
        <is>
          <t>Preferred Stock, Shares Outstanding, Beginning Balance at Dec. 31, 2019</t>
        </is>
      </c>
      <c r="B36" s="5" t="n">
        <v>977865</v>
      </c>
      <c r="C36" s="5" t="n">
        <v>8996</v>
      </c>
    </row>
    <row r="37">
      <c r="A37" s="4" t="inlineStr">
        <is>
          <t>Issuance of Stock for payment of interest on Note</t>
        </is>
      </c>
      <c r="K37" s="6" t="n">
        <v>2000</v>
      </c>
      <c r="T37" s="6" t="n">
        <v>418000</v>
      </c>
      <c r="U37" s="5" t="n">
        <v>63000</v>
      </c>
      <c r="AC37" s="6" t="n">
        <v>420000</v>
      </c>
      <c r="AD37" s="5" t="n">
        <v>63000</v>
      </c>
      <c r="AK37" s="6" t="n">
        <v>420000</v>
      </c>
      <c r="AL37" s="6" t="n">
        <v>63000</v>
      </c>
    </row>
    <row r="38">
      <c r="A38" s="4" t="inlineStr">
        <is>
          <t>Issuance of Stock for payment of interest on Note (in shares)</t>
        </is>
      </c>
      <c r="B38" s="5" t="n">
        <v>10123</v>
      </c>
      <c r="K38" s="5" t="n">
        <v>236077</v>
      </c>
    </row>
    <row r="39">
      <c r="A39" s="4" t="inlineStr">
        <is>
          <t>Conversion of Stock and Notes into Common Stock</t>
        </is>
      </c>
      <c r="E39" s="6" t="n">
        <v>9000</v>
      </c>
      <c r="K39" s="6" t="n">
        <v>14000</v>
      </c>
      <c r="N39" s="6" t="n">
        <v>-9000</v>
      </c>
      <c r="T39" s="5" t="n">
        <v>1321000</v>
      </c>
      <c r="X39" s="6" t="n">
        <v>0</v>
      </c>
      <c r="AC39" s="5" t="n">
        <v>1335000</v>
      </c>
      <c r="AF39" s="6" t="n">
        <v>0</v>
      </c>
      <c r="AK39" s="5" t="n">
        <v>1335000</v>
      </c>
    </row>
    <row r="40">
      <c r="A40" s="4" t="inlineStr">
        <is>
          <t>Conversion of Stock and Notes into Common Stock (in shares)</t>
        </is>
      </c>
      <c r="C40" s="5" t="n">
        <v>-7465</v>
      </c>
      <c r="E40" s="5" t="n">
        <v>930326</v>
      </c>
      <c r="K40" s="5" t="n">
        <v>1430647</v>
      </c>
    </row>
    <row r="41">
      <c r="A41" s="4" t="inlineStr">
        <is>
          <t>Direct offerings of registered Common Stock</t>
        </is>
      </c>
      <c r="L41" s="6" t="n">
        <v>82000</v>
      </c>
      <c r="U41" s="5" t="n">
        <v>4176000</v>
      </c>
      <c r="AD41" s="5" t="n">
        <v>4258000</v>
      </c>
      <c r="AL41" s="5" t="n">
        <v>4258000</v>
      </c>
    </row>
    <row r="42">
      <c r="A42" s="4" t="inlineStr">
        <is>
          <t>Direct offerings of registered Common Stock (in shares)</t>
        </is>
      </c>
      <c r="L42" s="5" t="n">
        <v>8210239</v>
      </c>
    </row>
    <row r="43">
      <c r="A43" s="4" t="inlineStr">
        <is>
          <t>Exercise of Warrants into Common Stock</t>
        </is>
      </c>
      <c r="H43" s="6" t="n">
        <v>26000</v>
      </c>
      <c r="Q43" s="6" t="n">
        <v>3096000</v>
      </c>
      <c r="Z43" s="6" t="n">
        <v>3122000</v>
      </c>
      <c r="AH43" s="6" t="n">
        <v>3122000</v>
      </c>
    </row>
    <row r="44">
      <c r="A44" s="4" t="inlineStr">
        <is>
          <t>Exercise of Warrants into Common Stock (in shares)</t>
        </is>
      </c>
      <c r="H44" s="5" t="n">
        <v>2578455</v>
      </c>
      <c r="AH44" s="5" t="n">
        <v>4173948</v>
      </c>
    </row>
    <row r="45">
      <c r="A45" s="4" t="inlineStr">
        <is>
          <t>Issuance of Common Stock for services</t>
        </is>
      </c>
      <c r="L45" s="6" t="n">
        <v>1000</v>
      </c>
      <c r="U45" s="5" t="n">
        <v>134000</v>
      </c>
      <c r="AD45" s="5" t="n">
        <v>135000</v>
      </c>
      <c r="AL45" s="5" t="n">
        <v>135000</v>
      </c>
    </row>
    <row r="46">
      <c r="A46" s="4" t="inlineStr">
        <is>
          <t>Issuance of Common Stock for services (in shares)</t>
        </is>
      </c>
      <c r="L46" s="5" t="n">
        <v>58333</v>
      </c>
    </row>
    <row r="47">
      <c r="A47" s="4" t="inlineStr">
        <is>
          <t>Stock-based compensation</t>
        </is>
      </c>
      <c r="U47" s="5" t="n">
        <v>72000</v>
      </c>
      <c r="AD47" s="5" t="n">
        <v>72000</v>
      </c>
      <c r="AL47" s="5" t="n">
        <v>72000</v>
      </c>
    </row>
    <row r="48">
      <c r="A48" s="4" t="inlineStr">
        <is>
          <t>Net income (loss) for the period</t>
        </is>
      </c>
      <c r="V48" s="5" t="n">
        <v>-10617000</v>
      </c>
      <c r="AD48" s="5" t="n">
        <v>-10617000</v>
      </c>
      <c r="AE48" s="5" t="n">
        <v>-108000</v>
      </c>
      <c r="AL48" s="5" t="n">
        <v>-10725000</v>
      </c>
    </row>
    <row r="49">
      <c r="A49" s="4" t="inlineStr">
        <is>
          <t>Contributions from noncontrolling interests</t>
        </is>
      </c>
      <c r="AE49" s="5" t="n">
        <v>117000</v>
      </c>
      <c r="AL49" s="5" t="n">
        <v>117000</v>
      </c>
    </row>
    <row r="50">
      <c r="A50" s="4" t="inlineStr">
        <is>
          <t>Balance at Mar. 31, 2020</t>
        </is>
      </c>
      <c r="B50" s="6" t="n">
        <v>10000000</v>
      </c>
      <c r="L50" s="6" t="n">
        <v>186000</v>
      </c>
      <c r="U50" s="5" t="n">
        <v>311389000</v>
      </c>
      <c r="V50" s="5" t="n">
        <v>-318753000</v>
      </c>
      <c r="W50" s="5" t="n">
        <v>-283000</v>
      </c>
      <c r="AD50" s="5" t="n">
        <v>-7451000</v>
      </c>
      <c r="AE50" s="5" t="n">
        <v>3712000</v>
      </c>
      <c r="AL50" s="5" t="n">
        <v>-3739000</v>
      </c>
    </row>
    <row r="51">
      <c r="A51" s="4" t="inlineStr">
        <is>
          <t>Common Stock, Shares, Outstanding, Ending Balance at Mar. 31, 2020</t>
        </is>
      </c>
      <c r="L51" s="5" t="n">
        <v>18601467</v>
      </c>
    </row>
    <row r="52">
      <c r="A52" s="4" t="inlineStr">
        <is>
          <t>Preferred Stock, Shares Outstanding, Ending Balance at Mar. 31, 2020</t>
        </is>
      </c>
      <c r="B52" s="5" t="n">
        <v>987988</v>
      </c>
      <c r="C52" s="5" t="n">
        <v>1531</v>
      </c>
    </row>
    <row r="53">
      <c r="A53" s="4" t="inlineStr">
        <is>
          <t>Balance at Dec. 31, 2019</t>
        </is>
      </c>
      <c r="B53" s="6" t="n">
        <v>10000000</v>
      </c>
      <c r="L53" s="6" t="n">
        <v>52000</v>
      </c>
      <c r="U53" s="5" t="n">
        <v>302118000</v>
      </c>
      <c r="V53" s="5" t="n">
        <v>-308136000</v>
      </c>
      <c r="W53" s="5" t="n">
        <v>-283000</v>
      </c>
      <c r="AD53" s="5" t="n">
        <v>-6239000</v>
      </c>
      <c r="AE53" s="5" t="n">
        <v>3703000</v>
      </c>
      <c r="AL53" s="6" t="n">
        <v>-2536000</v>
      </c>
    </row>
    <row r="54">
      <c r="A54" s="4" t="inlineStr">
        <is>
          <t>Common Stock, Shares, Outstanding, Beginning Balance at Dec. 31, 2019</t>
        </is>
      </c>
      <c r="L54" s="5" t="n">
        <v>5157390</v>
      </c>
      <c r="AL54" s="5" t="n">
        <v>5157390</v>
      </c>
    </row>
    <row r="55">
      <c r="A55" s="4" t="inlineStr">
        <is>
          <t>Preferred Stock, Shares Outstanding, Beginning Balance at Dec. 31, 2019</t>
        </is>
      </c>
      <c r="B55" s="5" t="n">
        <v>977865</v>
      </c>
      <c r="C55" s="5" t="n">
        <v>8996</v>
      </c>
    </row>
    <row r="56">
      <c r="A56" s="4" t="inlineStr">
        <is>
          <t>Net income (loss) for the period</t>
        </is>
      </c>
      <c r="AL56" s="6" t="n">
        <v>-69195000</v>
      </c>
    </row>
    <row r="57">
      <c r="A57" s="4" t="inlineStr">
        <is>
          <t>Balance at Jun. 30, 2020</t>
        </is>
      </c>
      <c r="L57" s="6" t="n">
        <v>565000</v>
      </c>
      <c r="U57" s="5" t="n">
        <v>403005000</v>
      </c>
      <c r="V57" s="5" t="n">
        <v>-376831000</v>
      </c>
      <c r="W57" s="5" t="n">
        <v>-268000</v>
      </c>
      <c r="AD57" s="5" t="n">
        <v>26471000</v>
      </c>
      <c r="AE57" s="5" t="n">
        <v>3190000</v>
      </c>
      <c r="AL57" s="6" t="n">
        <v>29661000</v>
      </c>
    </row>
    <row r="58">
      <c r="A58" s="4" t="inlineStr">
        <is>
          <t>Common Stock, Shares, Outstanding, Ending Balance at Jun. 30, 2020</t>
        </is>
      </c>
      <c r="L58" s="5" t="n">
        <v>56473913</v>
      </c>
      <c r="AL58" s="5" t="n">
        <v>56473913</v>
      </c>
    </row>
    <row r="59">
      <c r="A59" s="4" t="inlineStr">
        <is>
          <t>Balance at Mar. 31, 2020</t>
        </is>
      </c>
      <c r="B59" s="6" t="n">
        <v>10000000</v>
      </c>
      <c r="L59" s="6" t="n">
        <v>186000</v>
      </c>
      <c r="U59" s="5" t="n">
        <v>311389000</v>
      </c>
      <c r="V59" s="5" t="n">
        <v>-318753000</v>
      </c>
      <c r="W59" s="5" t="n">
        <v>-283000</v>
      </c>
      <c r="AD59" s="5" t="n">
        <v>-7451000</v>
      </c>
      <c r="AE59" s="5" t="n">
        <v>3712000</v>
      </c>
      <c r="AL59" s="6" t="n">
        <v>-3739000</v>
      </c>
    </row>
    <row r="60">
      <c r="A60" s="4" t="inlineStr">
        <is>
          <t>Common Stock, Shares, Outstanding, Beginning Balance at Mar. 31, 2020</t>
        </is>
      </c>
      <c r="L60" s="5" t="n">
        <v>18601467</v>
      </c>
    </row>
    <row r="61">
      <c r="A61" s="4" t="inlineStr">
        <is>
          <t>Preferred Stock, Shares Outstanding, Beginning Balance at Mar. 31, 2020</t>
        </is>
      </c>
      <c r="B61" s="5" t="n">
        <v>987988</v>
      </c>
      <c r="C61" s="5" t="n">
        <v>1531</v>
      </c>
    </row>
    <row r="62">
      <c r="A62" s="4" t="inlineStr">
        <is>
          <t>Issuance of Stock for payment of interest on Note</t>
        </is>
      </c>
      <c r="L62" s="6" t="n">
        <v>1000</v>
      </c>
      <c r="U62" s="5" t="n">
        <v>41000</v>
      </c>
      <c r="AD62" s="5" t="n">
        <v>42000</v>
      </c>
      <c r="AL62" s="5" t="n">
        <v>42000</v>
      </c>
    </row>
    <row r="63">
      <c r="A63" s="4" t="inlineStr">
        <is>
          <t>Issuance of Stock for payment of interest on Note (in shares)</t>
        </is>
      </c>
      <c r="L63" s="5" t="n">
        <v>88508</v>
      </c>
    </row>
    <row r="64">
      <c r="A64" s="4" t="inlineStr">
        <is>
          <t>Conversion of Stock and Notes into Common Stock</t>
        </is>
      </c>
      <c r="B64" s="6" t="n">
        <v>-10000000</v>
      </c>
      <c r="D64" s="6" t="n">
        <v>5000</v>
      </c>
      <c r="E64" s="6" t="n">
        <v>3000</v>
      </c>
      <c r="I64" s="6" t="n">
        <v>48000</v>
      </c>
      <c r="K64" s="6" t="n">
        <v>108000</v>
      </c>
      <c r="M64" s="6" t="n">
        <v>5000</v>
      </c>
      <c r="N64" s="6" t="n">
        <v>-3000</v>
      </c>
      <c r="R64" s="6" t="n">
        <v>10551000</v>
      </c>
      <c r="T64" s="6" t="n">
        <v>14197000</v>
      </c>
      <c r="AA64" s="6" t="n">
        <v>10599000</v>
      </c>
      <c r="AC64" s="6" t="n">
        <v>14305000</v>
      </c>
      <c r="AI64" s="6" t="n">
        <v>10599000</v>
      </c>
      <c r="AK64" s="6" t="n">
        <v>14305000</v>
      </c>
    </row>
    <row r="65">
      <c r="A65" s="4" t="inlineStr">
        <is>
          <t>Conversion of Stock and Notes into Common Stock (in shares)</t>
        </is>
      </c>
      <c r="B65" s="5" t="n">
        <v>-987988</v>
      </c>
      <c r="C65" s="5" t="n">
        <v>-1531</v>
      </c>
      <c r="D65" s="5" t="n">
        <v>510460</v>
      </c>
      <c r="E65" s="5" t="n">
        <v>291619</v>
      </c>
      <c r="I65" s="5" t="n">
        <v>4761906</v>
      </c>
      <c r="K65" s="5" t="n">
        <v>10789591</v>
      </c>
    </row>
    <row r="66">
      <c r="A66" s="4" t="inlineStr">
        <is>
          <t>Direct offerings of registered Common Stock</t>
        </is>
      </c>
      <c r="L66" s="6" t="n">
        <v>122000</v>
      </c>
      <c r="U66" s="5" t="n">
        <v>38275000</v>
      </c>
      <c r="AD66" s="5" t="n">
        <v>38397000</v>
      </c>
      <c r="AL66" s="6" t="n">
        <v>38397000</v>
      </c>
    </row>
    <row r="67">
      <c r="A67" s="4" t="inlineStr">
        <is>
          <t>Direct offerings of registered Common Stock (in shares)</t>
        </is>
      </c>
      <c r="L67" s="5" t="n">
        <v>12235911</v>
      </c>
    </row>
    <row r="68">
      <c r="A68" s="4" t="inlineStr">
        <is>
          <t>Exercise of Warrants into Common Stock</t>
        </is>
      </c>
      <c r="H68" s="6" t="n">
        <v>24000</v>
      </c>
      <c r="I68" s="6" t="n">
        <v>16000</v>
      </c>
      <c r="J68" s="6" t="n">
        <v>2000</v>
      </c>
      <c r="Q68" s="6" t="n">
        <v>5891000</v>
      </c>
      <c r="R68" s="5" t="n">
        <v>4092000</v>
      </c>
      <c r="S68" s="6" t="n">
        <v>4000</v>
      </c>
      <c r="Z68" s="6" t="n">
        <v>5915000</v>
      </c>
      <c r="AA68" s="5" t="n">
        <v>4108000</v>
      </c>
      <c r="AB68" s="6" t="n">
        <v>6000</v>
      </c>
      <c r="AH68" s="6" t="n">
        <v>5915000</v>
      </c>
      <c r="AI68" s="5" t="n">
        <v>4108000</v>
      </c>
      <c r="AJ68" s="6" t="n">
        <v>6000</v>
      </c>
    </row>
    <row r="69">
      <c r="A69" s="4" t="inlineStr">
        <is>
          <t>Exercise of Warrants into Common Stock (in shares)</t>
        </is>
      </c>
      <c r="H69" s="5" t="n">
        <v>2382835</v>
      </c>
      <c r="I69" s="5" t="n">
        <v>1622149</v>
      </c>
      <c r="J69" s="5" t="n">
        <v>201667</v>
      </c>
      <c r="AH69" s="5" t="n">
        <v>2983164</v>
      </c>
    </row>
    <row r="70">
      <c r="A70" s="4" t="inlineStr">
        <is>
          <t>Conversion of Stock, Amount Converted</t>
        </is>
      </c>
      <c r="F70" s="6" t="n">
        <v>24000</v>
      </c>
      <c r="G70" s="6" t="n">
        <v>5000</v>
      </c>
      <c r="I70" s="6" t="n">
        <v>21000</v>
      </c>
      <c r="O70" s="6" t="n">
        <v>6410000</v>
      </c>
      <c r="P70" s="6" t="n">
        <v>-5000</v>
      </c>
      <c r="R70" s="6" t="n">
        <v>11734000</v>
      </c>
      <c r="Y70" s="6" t="n">
        <v>6434000</v>
      </c>
      <c r="AA70" s="6" t="n">
        <v>11755000</v>
      </c>
      <c r="AG70" s="6" t="n">
        <v>6434000</v>
      </c>
      <c r="AH70" s="6" t="n">
        <v>1590525</v>
      </c>
      <c r="AI70" s="6" t="n">
        <v>11755000</v>
      </c>
    </row>
    <row r="71">
      <c r="A71" s="4" t="inlineStr">
        <is>
          <t>Conversion of Stock, Shares Converted</t>
        </is>
      </c>
      <c r="F71" s="5" t="n">
        <v>2385528</v>
      </c>
      <c r="G71" s="5" t="n">
        <v>527669</v>
      </c>
      <c r="I71" s="5" t="n">
        <v>2062126</v>
      </c>
      <c r="AF71" s="5" t="n">
        <v>291619</v>
      </c>
      <c r="AL71" s="5" t="n">
        <v>510460</v>
      </c>
    </row>
    <row r="72">
      <c r="A72" s="4" t="inlineStr">
        <is>
          <t>Stock-based compensation</t>
        </is>
      </c>
      <c r="U72" s="5" t="n">
        <v>424000</v>
      </c>
      <c r="AD72" s="5" t="n">
        <v>424000</v>
      </c>
      <c r="AL72" s="6" t="n">
        <v>424000</v>
      </c>
    </row>
    <row r="73">
      <c r="A73" s="4" t="inlineStr">
        <is>
          <t>Issuance of restricted stock (in shares)</t>
        </is>
      </c>
      <c r="L73" s="5" t="n">
        <v>12500</v>
      </c>
    </row>
    <row r="74">
      <c r="A74" s="4" t="inlineStr">
        <is>
          <t>Fractional shares retired in reverse stock split</t>
        </is>
      </c>
      <c r="L74" s="5" t="n">
        <v>-23</v>
      </c>
    </row>
    <row r="75">
      <c r="A75" s="4" t="inlineStr">
        <is>
          <t>Foreign currency translation</t>
        </is>
      </c>
      <c r="W75" s="5" t="n">
        <v>15000</v>
      </c>
      <c r="AD75" s="5" t="n">
        <v>15000</v>
      </c>
      <c r="AL75" s="5" t="n">
        <v>15000</v>
      </c>
    </row>
    <row r="76">
      <c r="A76" s="4" t="inlineStr">
        <is>
          <t>Net income (loss) for the period</t>
        </is>
      </c>
      <c r="V76" s="5" t="n">
        <v>-58078000</v>
      </c>
      <c r="AD76" s="5" t="n">
        <v>-58078000</v>
      </c>
      <c r="AE76" s="5" t="n">
        <v>-393000</v>
      </c>
      <c r="AL76" s="5" t="n">
        <v>-58471000</v>
      </c>
    </row>
    <row r="77">
      <c r="A77" s="4" t="inlineStr">
        <is>
          <t>Distributions to noncontrolling interests</t>
        </is>
      </c>
      <c r="AE77" s="5" t="n">
        <v>-129000</v>
      </c>
      <c r="AL77" s="5" t="n">
        <v>-129000</v>
      </c>
    </row>
    <row r="78">
      <c r="A78" s="4" t="inlineStr">
        <is>
          <t>Balance at Jun. 30, 2020</t>
        </is>
      </c>
      <c r="L78" s="6" t="n">
        <v>565000</v>
      </c>
      <c r="U78" s="6" t="n">
        <v>403005000</v>
      </c>
      <c r="V78" s="6" t="n">
        <v>-376831000</v>
      </c>
      <c r="W78" s="6" t="n">
        <v>-268000</v>
      </c>
      <c r="AD78" s="6" t="n">
        <v>26471000</v>
      </c>
      <c r="AE78" s="6" t="n">
        <v>3190000</v>
      </c>
      <c r="AL78" s="6" t="n">
        <v>29661000</v>
      </c>
    </row>
    <row r="79">
      <c r="A79" s="4" t="inlineStr">
        <is>
          <t>Common Stock, Shares, Outstanding, Ending Balance at Jun. 30, 2020</t>
        </is>
      </c>
      <c r="L79" s="5" t="n">
        <v>56473913</v>
      </c>
      <c r="AL79" s="5" t="n">
        <v>56473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Derivative Liabilities and Fair Value Measurements - Derivative Warrant Liabilities Based Upon Sensitivity and Nature of Inputs (Details) - $ / shares</t>
        </is>
      </c>
      <c r="B1" s="2" t="inlineStr">
        <is>
          <t>3 Months Ended</t>
        </is>
      </c>
      <c r="C1" s="2" t="inlineStr">
        <is>
          <t>12 Months Ended</t>
        </is>
      </c>
    </row>
    <row r="2">
      <c r="B2" s="2" t="inlineStr">
        <is>
          <t>Mar. 31, 2020</t>
        </is>
      </c>
      <c r="C2" s="2" t="inlineStr">
        <is>
          <t>Dec. 31, 2019</t>
        </is>
      </c>
      <c r="D2" s="2" t="inlineStr">
        <is>
          <t>Mar. 19, 2020</t>
        </is>
      </c>
      <c r="E2" s="2" t="inlineStr">
        <is>
          <t>Mar. 06, 2020</t>
        </is>
      </c>
    </row>
    <row r="3">
      <c r="A3" s="4" t="inlineStr">
        <is>
          <t>Amount of principal to be converted into common stock</t>
        </is>
      </c>
      <c r="D3" s="9" t="n">
        <v>0.525</v>
      </c>
      <c r="E3" s="7" t="n">
        <v>1.68</v>
      </c>
    </row>
    <row r="4">
      <c r="A4" s="4" t="inlineStr">
        <is>
          <t>Measurement Input, Price Volatility [Member] | B3D Conversion Option</t>
        </is>
      </c>
    </row>
    <row r="5">
      <c r="A5" s="4" t="inlineStr">
        <is>
          <t>Fair value assumptions rate</t>
        </is>
      </c>
      <c r="B5" s="4" t="inlineStr">
        <is>
          <t>138.10%</t>
        </is>
      </c>
      <c r="C5" s="4" t="inlineStr">
        <is>
          <t>65.70%</t>
        </is>
      </c>
    </row>
    <row r="6">
      <c r="A6" s="4" t="inlineStr">
        <is>
          <t>Measurement Input, Price Volatility [Member] | Calm Conversion Option</t>
        </is>
      </c>
    </row>
    <row r="7">
      <c r="A7" s="4" t="inlineStr">
        <is>
          <t>Fair value assumptions rate</t>
        </is>
      </c>
      <c r="C7" s="4" t="inlineStr">
        <is>
          <t>66.90%</t>
        </is>
      </c>
    </row>
    <row r="8">
      <c r="A8" s="4" t="inlineStr">
        <is>
          <t>Measurement Input, Price Volatility [Member] | May 2018 Class A Warrants</t>
        </is>
      </c>
    </row>
    <row r="9">
      <c r="A9" s="4" t="inlineStr">
        <is>
          <t>Fair value assumptions rate</t>
        </is>
      </c>
      <c r="C9" s="4" t="inlineStr">
        <is>
          <t>65.20%</t>
        </is>
      </c>
    </row>
    <row r="10">
      <c r="A10" s="4" t="inlineStr">
        <is>
          <t>Measurement Input, Price Volatility [Member] | Calm Warrants</t>
        </is>
      </c>
    </row>
    <row r="11">
      <c r="A11" s="4" t="inlineStr">
        <is>
          <t>Fair value assumptions rate</t>
        </is>
      </c>
      <c r="C11" s="4" t="inlineStr">
        <is>
          <t>66.90%</t>
        </is>
      </c>
    </row>
    <row r="12">
      <c r="A12" s="4" t="inlineStr">
        <is>
          <t>Measurement Input, Risk Free Interest Rate [Member] | B3D Conversion Option</t>
        </is>
      </c>
    </row>
    <row r="13">
      <c r="A13" s="4" t="inlineStr">
        <is>
          <t>Fair value assumptions rate</t>
        </is>
      </c>
      <c r="B13" s="4" t="inlineStr">
        <is>
          <t>0.14%</t>
        </is>
      </c>
      <c r="C13" s="4" t="inlineStr">
        <is>
          <t>1.62%</t>
        </is>
      </c>
    </row>
    <row r="14">
      <c r="A14" s="4" t="inlineStr">
        <is>
          <t>Measurement Input, Risk Free Interest Rate [Member] | Calm Conversion Option</t>
        </is>
      </c>
    </row>
    <row r="15">
      <c r="A15" s="4" t="inlineStr">
        <is>
          <t>Fair value assumptions rate</t>
        </is>
      </c>
      <c r="C15" s="4" t="inlineStr">
        <is>
          <t>1.75%</t>
        </is>
      </c>
    </row>
    <row r="16">
      <c r="A16" s="4" t="inlineStr">
        <is>
          <t>Measurement Input, Risk Free Interest Rate [Member] | May 2018 Class A Warrants</t>
        </is>
      </c>
    </row>
    <row r="17">
      <c r="A17" s="4" t="inlineStr">
        <is>
          <t>Fair value assumptions rate</t>
        </is>
      </c>
      <c r="C17" s="4" t="inlineStr">
        <is>
          <t>1.67%</t>
        </is>
      </c>
    </row>
    <row r="18">
      <c r="A18" s="4" t="inlineStr">
        <is>
          <t>Measurement Input, Risk Free Interest Rate [Member] | Calm Warrants</t>
        </is>
      </c>
    </row>
    <row r="19">
      <c r="A19" s="4" t="inlineStr">
        <is>
          <t>Fair value assumptions rate</t>
        </is>
      </c>
      <c r="C19" s="4" t="inlineStr">
        <is>
          <t>1.62%</t>
        </is>
      </c>
    </row>
    <row r="20">
      <c r="A20" s="4" t="inlineStr">
        <is>
          <t>Measurement Input, Expected Term [Member] | B3D Conversion Option</t>
        </is>
      </c>
    </row>
    <row r="21">
      <c r="A21" s="4" t="inlineStr">
        <is>
          <t>Fair value assumptions expected term (in years)</t>
        </is>
      </c>
      <c r="B21" s="4" t="inlineStr">
        <is>
          <t>11 months 1 day</t>
        </is>
      </c>
      <c r="C21" s="4" t="inlineStr">
        <is>
          <t>1 year 5 months 1 day</t>
        </is>
      </c>
    </row>
    <row r="22">
      <c r="A22" s="4" t="inlineStr">
        <is>
          <t>Measurement Input, Expected Term [Member] | Calm Conversion Option</t>
        </is>
      </c>
    </row>
    <row r="23">
      <c r="A23" s="4" t="inlineStr">
        <is>
          <t>Fair value assumptions expected term (in years)</t>
        </is>
      </c>
      <c r="C23" s="4" t="inlineStr">
        <is>
          <t>2 years 4 months 28 days</t>
        </is>
      </c>
    </row>
    <row r="24">
      <c r="A24" s="4" t="inlineStr">
        <is>
          <t>Measurement Input, Expected Term [Member] | May 2018 Class A Warrants</t>
        </is>
      </c>
    </row>
    <row r="25">
      <c r="A25" s="4" t="inlineStr">
        <is>
          <t>Fair value assumptions expected term (in years)</t>
        </is>
      </c>
      <c r="C25" s="4" t="inlineStr">
        <is>
          <t>3 years 4 months 17 days</t>
        </is>
      </c>
    </row>
    <row r="26">
      <c r="A26" s="4" t="inlineStr">
        <is>
          <t>Measurement Input, Expected Term [Member] | Calm Warrants</t>
        </is>
      </c>
    </row>
    <row r="27">
      <c r="A27" s="4" t="inlineStr">
        <is>
          <t>Fair value assumptions expected term (in years)</t>
        </is>
      </c>
      <c r="C27" s="4" t="inlineStr">
        <is>
          <t>4 years 6 months 7 days</t>
        </is>
      </c>
    </row>
    <row r="28">
      <c r="A28" s="4" t="inlineStr">
        <is>
          <t>Measurement Input, Expected Dividend Rate [Member] | B3D Conversion Option</t>
        </is>
      </c>
    </row>
    <row r="29">
      <c r="A29" s="4" t="inlineStr">
        <is>
          <t>Fair value assumptions rate</t>
        </is>
      </c>
      <c r="B29" s="4" t="inlineStr">
        <is>
          <t>0.00%</t>
        </is>
      </c>
      <c r="C29" s="4" t="inlineStr">
        <is>
          <t>0.00%</t>
        </is>
      </c>
    </row>
    <row r="30">
      <c r="A30" s="4" t="inlineStr">
        <is>
          <t>Measurement Input, Expected Dividend Rate [Member] | Calm Conversion Option</t>
        </is>
      </c>
    </row>
    <row r="31">
      <c r="A31" s="4" t="inlineStr">
        <is>
          <t>Fair value assumptions rate</t>
        </is>
      </c>
      <c r="C31" s="4" t="inlineStr">
        <is>
          <t>0.00%</t>
        </is>
      </c>
    </row>
    <row r="32">
      <c r="A32" s="4" t="inlineStr">
        <is>
          <t>Measurement Input, Expected Dividend Rate [Member] | May 2018 Class A Warrants</t>
        </is>
      </c>
    </row>
    <row r="33">
      <c r="A33" s="4" t="inlineStr">
        <is>
          <t>Fair value assumptions rate</t>
        </is>
      </c>
      <c r="C33" s="4" t="inlineStr">
        <is>
          <t>0.00%</t>
        </is>
      </c>
    </row>
    <row r="34">
      <c r="A34" s="4" t="inlineStr">
        <is>
          <t>Measurement Input, Expected Dividend Rate [Member] | Calm Warrants</t>
        </is>
      </c>
    </row>
    <row r="35">
      <c r="A35" s="4" t="inlineStr">
        <is>
          <t>Fair value assumptions rate</t>
        </is>
      </c>
      <c r="C35"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and Fair Value Measurements - Additional Information (Details) - USD ($) $ in Thousands</t>
        </is>
      </c>
      <c r="B1" s="2" t="inlineStr">
        <is>
          <t>Jun. 30, 2020</t>
        </is>
      </c>
      <c r="C1" s="2" t="inlineStr">
        <is>
          <t>Dec. 31, 2019</t>
        </is>
      </c>
      <c r="D1" s="2" t="inlineStr">
        <is>
          <t>Jul. 08, 2019</t>
        </is>
      </c>
      <c r="E1" s="2" t="inlineStr">
        <is>
          <t>Jun. 04, 2019</t>
        </is>
      </c>
    </row>
    <row r="2">
      <c r="A2" s="4" t="inlineStr">
        <is>
          <t>Warrants to purchase shares of common stock</t>
        </is>
      </c>
      <c r="B2" s="5" t="n">
        <v>1942131</v>
      </c>
      <c r="E2" s="5" t="n">
        <v>1374750</v>
      </c>
    </row>
    <row r="3">
      <c r="A3" s="4" t="inlineStr">
        <is>
          <t>Derivative liability</t>
        </is>
      </c>
      <c r="B3" s="6" t="n">
        <v>6359</v>
      </c>
      <c r="C3" s="6" t="n">
        <v>3137</v>
      </c>
    </row>
    <row r="4">
      <c r="A4" s="4" t="inlineStr">
        <is>
          <t>B3D Conversion Option</t>
        </is>
      </c>
    </row>
    <row r="5">
      <c r="A5" s="4" t="inlineStr">
        <is>
          <t>Derivative liability</t>
        </is>
      </c>
      <c r="B5" s="5" t="n">
        <v>6359</v>
      </c>
      <c r="C5" s="5" t="n">
        <v>1761</v>
      </c>
    </row>
    <row r="6">
      <c r="A6" s="4" t="inlineStr">
        <is>
          <t>Calm Conversion Option</t>
        </is>
      </c>
    </row>
    <row r="7">
      <c r="A7" s="4" t="inlineStr">
        <is>
          <t>Derivative liability</t>
        </is>
      </c>
      <c r="C7" s="5" t="n">
        <v>216</v>
      </c>
    </row>
    <row r="8">
      <c r="A8" s="4" t="inlineStr">
        <is>
          <t>Calm Warrants</t>
        </is>
      </c>
    </row>
    <row r="9">
      <c r="A9" s="4" t="inlineStr">
        <is>
          <t>Warrants to purchase shares of common stock</t>
        </is>
      </c>
      <c r="D9" s="5" t="n">
        <v>312500</v>
      </c>
    </row>
    <row r="10">
      <c r="A10" s="4" t="inlineStr">
        <is>
          <t>Derivative liability</t>
        </is>
      </c>
      <c r="C10" s="6" t="n">
        <v>382</v>
      </c>
    </row>
    <row r="11">
      <c r="A11" s="4" t="inlineStr">
        <is>
          <t>Warrants</t>
        </is>
      </c>
    </row>
    <row r="12">
      <c r="A12" s="4" t="inlineStr">
        <is>
          <t>Derivative, fair value, net</t>
        </is>
      </c>
      <c r="B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expense</t>
        </is>
      </c>
      <c r="B4" s="6" t="n">
        <v>19</v>
      </c>
      <c r="C4" s="6" t="n">
        <v>31</v>
      </c>
      <c r="D4" s="6" t="n">
        <v>19</v>
      </c>
      <c r="E4" s="6" t="n">
        <v>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21" customWidth="1" min="2" max="2"/>
    <col width="22" customWidth="1" min="3" max="3"/>
    <col width="25" customWidth="1" min="4" max="4"/>
    <col width="21" customWidth="1" min="5" max="5"/>
    <col width="21" customWidth="1" min="6" max="6"/>
    <col width="19" customWidth="1" min="7" max="7"/>
    <col width="14" customWidth="1" min="8" max="8"/>
  </cols>
  <sheetData>
    <row r="1">
      <c r="A1" s="1" t="inlineStr">
        <is>
          <t>Commitments and Contingencies (Details) $ in Thousands</t>
        </is>
      </c>
      <c r="B1" s="2" t="inlineStr">
        <is>
          <t>1 Months Ended</t>
        </is>
      </c>
      <c r="D1" s="2" t="inlineStr">
        <is>
          <t>6 Months Ended</t>
        </is>
      </c>
    </row>
    <row r="2">
      <c r="B2" s="2" t="inlineStr">
        <is>
          <t>Mar. 31, 2019USD ($)</t>
        </is>
      </c>
      <c r="C2" s="2" t="inlineStr">
        <is>
          <t>Mar. 31, 2015employee</t>
        </is>
      </c>
      <c r="D2" s="2" t="inlineStr">
        <is>
          <t>Jun. 30, 2020USD ($)case</t>
        </is>
      </c>
      <c r="E2" s="2" t="inlineStr">
        <is>
          <t>Jan. 03, 2020USD ($)</t>
        </is>
      </c>
      <c r="F2" s="2" t="inlineStr">
        <is>
          <t>Dec. 31, 2019USD ($)</t>
        </is>
      </c>
      <c r="G2" s="2" t="inlineStr">
        <is>
          <t>Aug. 07, 2018claim</t>
        </is>
      </c>
      <c r="H2" s="2" t="inlineStr">
        <is>
          <t>Mar. 07, 2018</t>
        </is>
      </c>
    </row>
    <row r="3">
      <c r="A3" s="3" t="inlineStr">
        <is>
          <t>Loss Contingencies [Line Items]</t>
        </is>
      </c>
    </row>
    <row r="4">
      <c r="A4" s="4" t="inlineStr">
        <is>
          <t>Number of claims filed | claim</t>
        </is>
      </c>
      <c r="G4" s="5" t="n">
        <v>8</v>
      </c>
    </row>
    <row r="5">
      <c r="A5" s="4" t="inlineStr">
        <is>
          <t>Number of claims dismissed | claim</t>
        </is>
      </c>
      <c r="G5" s="5" t="n">
        <v>10</v>
      </c>
    </row>
    <row r="6">
      <c r="A6" s="4" t="inlineStr">
        <is>
          <t>Number of plaintiff's dismissal denied | claim</t>
        </is>
      </c>
      <c r="G6" s="5" t="n">
        <v>2</v>
      </c>
    </row>
    <row r="7">
      <c r="A7" s="4" t="inlineStr">
        <is>
          <t>Number of individuals joined the case | case</t>
        </is>
      </c>
      <c r="D7" s="5" t="n">
        <v>415</v>
      </c>
    </row>
    <row r="8">
      <c r="A8" s="4" t="inlineStr">
        <is>
          <t>EFP Capital Solutions LLC [Member]</t>
        </is>
      </c>
    </row>
    <row r="9">
      <c r="A9" s="3" t="inlineStr">
        <is>
          <t>Loss Contingencies [Line Items]</t>
        </is>
      </c>
    </row>
    <row r="10">
      <c r="A10" s="4" t="inlineStr">
        <is>
          <t>Amount of expense paid</t>
        </is>
      </c>
      <c r="B10" s="6" t="n">
        <v>165</v>
      </c>
    </row>
    <row r="11">
      <c r="A11" s="4" t="inlineStr">
        <is>
          <t>MobiPT</t>
        </is>
      </c>
    </row>
    <row r="12">
      <c r="A12" s="3" t="inlineStr">
        <is>
          <t>Loss Contingencies [Line Items]</t>
        </is>
      </c>
    </row>
    <row r="13">
      <c r="A13" s="4" t="inlineStr">
        <is>
          <t>Amount of reimbursement seeks</t>
        </is>
      </c>
      <c r="B13" s="5" t="n">
        <v>165</v>
      </c>
    </row>
    <row r="14">
      <c r="A14" s="4" t="inlineStr">
        <is>
          <t>Route1 Security Corporation [Member] | Group Mobile Intl, LLC [Member]</t>
        </is>
      </c>
    </row>
    <row r="15">
      <c r="A15" s="3" t="inlineStr">
        <is>
          <t>Loss Contingencies [Line Items]</t>
        </is>
      </c>
    </row>
    <row r="16">
      <c r="A16" s="4" t="inlineStr">
        <is>
          <t>Noncontrolling interest, ownership percentage by parent</t>
        </is>
      </c>
      <c r="H16" s="4" t="inlineStr">
        <is>
          <t>100.00%</t>
        </is>
      </c>
    </row>
    <row r="17">
      <c r="A17" s="4" t="inlineStr">
        <is>
          <t>Accrued Liabilities [Member]</t>
        </is>
      </c>
    </row>
    <row r="18">
      <c r="A18" s="3" t="inlineStr">
        <is>
          <t>Loss Contingencies [Line Items]</t>
        </is>
      </c>
    </row>
    <row r="19">
      <c r="A19" s="4" t="inlineStr">
        <is>
          <t>Estimated litigation liability, current</t>
        </is>
      </c>
      <c r="D19" s="6" t="n">
        <v>1286</v>
      </c>
      <c r="F19" s="6" t="n">
        <v>1800</v>
      </c>
    </row>
    <row r="20">
      <c r="A20" s="4" t="inlineStr">
        <is>
          <t>In re Chen et al [Member]</t>
        </is>
      </c>
    </row>
    <row r="21">
      <c r="A21" s="3" t="inlineStr">
        <is>
          <t>Loss Contingencies [Line Items]</t>
        </is>
      </c>
    </row>
    <row r="22">
      <c r="A22" s="4" t="inlineStr">
        <is>
          <t>Notice of FLSA misclassification claim term</t>
        </is>
      </c>
      <c r="C22" s="4" t="inlineStr">
        <is>
          <t>3 years</t>
        </is>
      </c>
    </row>
    <row r="23">
      <c r="A23" s="4" t="inlineStr">
        <is>
          <t>Number of former employees | employee</t>
        </is>
      </c>
      <c r="C23" s="5" t="n">
        <v>4</v>
      </c>
    </row>
    <row r="24">
      <c r="A24" s="4" t="inlineStr">
        <is>
          <t>Rodger Jenkins and Gregory Jones Lawsuit [Member]</t>
        </is>
      </c>
    </row>
    <row r="25">
      <c r="A25" s="3" t="inlineStr">
        <is>
          <t>Loss Contingencies [Line Items]</t>
        </is>
      </c>
    </row>
    <row r="26">
      <c r="A26" s="4" t="inlineStr">
        <is>
          <t>Estimate of possible loss</t>
        </is>
      </c>
      <c r="B26" s="6" t="n">
        <v>750</v>
      </c>
      <c r="E26" s="6"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ash flows from operating activities</t>
        </is>
      </c>
    </row>
    <row r="4">
      <c r="A4" s="4" t="inlineStr">
        <is>
          <t>Net loss</t>
        </is>
      </c>
      <c r="B4" s="6" t="n">
        <v>-58471</v>
      </c>
      <c r="C4" s="6" t="n">
        <v>-69195</v>
      </c>
      <c r="D4" s="6" t="n">
        <v>-8937</v>
      </c>
    </row>
    <row r="5">
      <c r="A5" s="3" t="inlineStr">
        <is>
          <t>Adjustments to reconcile net loss to net cash used in operating activities:</t>
        </is>
      </c>
    </row>
    <row r="6">
      <c r="A6" s="4" t="inlineStr">
        <is>
          <t>Revaluation of warrants and conversion options</t>
        </is>
      </c>
      <c r="C6" s="5" t="n">
        <v>53667</v>
      </c>
      <c r="D6" s="5" t="n">
        <v>-69</v>
      </c>
    </row>
    <row r="7">
      <c r="A7" s="4" t="inlineStr">
        <is>
          <t>Depreciation and amortization</t>
        </is>
      </c>
      <c r="B7" s="5" t="n">
        <v>1186</v>
      </c>
      <c r="C7" s="5" t="n">
        <v>2451</v>
      </c>
      <c r="D7" s="5" t="n">
        <v>3228</v>
      </c>
    </row>
    <row r="8">
      <c r="A8" s="4" t="inlineStr">
        <is>
          <t>Impairment/disposal of assets</t>
        </is>
      </c>
      <c r="C8" s="5" t="n">
        <v>4092</v>
      </c>
      <c r="D8" s="5" t="n">
        <v>830</v>
      </c>
    </row>
    <row r="9">
      <c r="A9" s="4" t="inlineStr">
        <is>
          <t>Impairment of cost method investment</t>
        </is>
      </c>
      <c r="D9" s="5" t="n">
        <v>1141</v>
      </c>
    </row>
    <row r="10">
      <c r="A10" s="4" t="inlineStr">
        <is>
          <t>Accretion of debt discount on notes</t>
        </is>
      </c>
      <c r="C10" s="5" t="n">
        <v>1008</v>
      </c>
      <c r="D10" s="5" t="n">
        <v>817</v>
      </c>
    </row>
    <row r="11">
      <c r="A11" s="4" t="inlineStr">
        <is>
          <t>Amortization of operating lease right of use asset</t>
        </is>
      </c>
      <c r="C11" s="5" t="n">
        <v>1074</v>
      </c>
      <c r="D11" s="5" t="n">
        <v>683</v>
      </c>
    </row>
    <row r="12">
      <c r="A12" s="4" t="inlineStr">
        <is>
          <t>Issuance of shares of Common Stock for payment of interest</t>
        </is>
      </c>
      <c r="C12" s="5" t="n">
        <v>462</v>
      </c>
    </row>
    <row r="13">
      <c r="A13" s="4" t="inlineStr">
        <is>
          <t>Issuance of shares of Series E Preferred Stock for payment of interest</t>
        </is>
      </c>
      <c r="C13" s="5" t="n">
        <v>63</v>
      </c>
    </row>
    <row r="14">
      <c r="A14" s="4" t="inlineStr">
        <is>
          <t>Loss on the extinguishment of debt</t>
        </is>
      </c>
      <c r="C14" s="5" t="n">
        <v>181</v>
      </c>
    </row>
    <row r="15">
      <c r="A15" s="4" t="inlineStr">
        <is>
          <t>Debt conversion expense</t>
        </is>
      </c>
      <c r="D15" s="5" t="n">
        <v>1547</v>
      </c>
    </row>
    <row r="16">
      <c r="A16" s="4" t="inlineStr">
        <is>
          <t>Issuance of shares of Common Stock for services</t>
        </is>
      </c>
      <c r="C16" s="5" t="n">
        <v>135</v>
      </c>
    </row>
    <row r="17">
      <c r="A17" s="4" t="inlineStr">
        <is>
          <t>Issuance of warrants</t>
        </is>
      </c>
      <c r="D17" s="5" t="n">
        <v>689</v>
      </c>
    </row>
    <row r="18">
      <c r="A18" s="4" t="inlineStr">
        <is>
          <t>Amortization of debt issuance costs</t>
        </is>
      </c>
      <c r="C18" s="5" t="n">
        <v>137</v>
      </c>
      <c r="D18" s="5" t="n">
        <v>54</v>
      </c>
    </row>
    <row r="19">
      <c r="A19" s="4" t="inlineStr">
        <is>
          <t>Stock-based compensation</t>
        </is>
      </c>
      <c r="C19" s="5" t="n">
        <v>496</v>
      </c>
      <c r="D19" s="5" t="n">
        <v>231</v>
      </c>
    </row>
    <row r="20">
      <c r="A20" s="3" t="inlineStr">
        <is>
          <t>Changes in assets and liabilities:</t>
        </is>
      </c>
    </row>
    <row r="21">
      <c r="A21" s="4" t="inlineStr">
        <is>
          <t>Decrease (increase) in inventory</t>
        </is>
      </c>
      <c r="C21" s="5" t="n">
        <v>49</v>
      </c>
      <c r="D21" s="5" t="n">
        <v>-110</v>
      </c>
    </row>
    <row r="22">
      <c r="A22" s="4" t="inlineStr">
        <is>
          <t>Increase in other current assets and other assets</t>
        </is>
      </c>
      <c r="C22" s="5" t="n">
        <v>272</v>
      </c>
      <c r="D22" s="5" t="n">
        <v>701</v>
      </c>
    </row>
    <row r="23">
      <c r="A23" s="4" t="inlineStr">
        <is>
          <t>Decrease in lease libilities</t>
        </is>
      </c>
      <c r="C23" s="5" t="n">
        <v>-1305</v>
      </c>
      <c r="D23" s="5" t="n">
        <v>-683</v>
      </c>
    </row>
    <row r="24">
      <c r="A24" s="4" t="inlineStr">
        <is>
          <t>Decrease in other liabilities</t>
        </is>
      </c>
      <c r="D24" s="5" t="n">
        <v>-190</v>
      </c>
    </row>
    <row r="25">
      <c r="A25" s="4" t="inlineStr">
        <is>
          <t>(Decrease) increase in accounts payable, accrued expenses and other</t>
        </is>
      </c>
      <c r="C25" s="5" t="n">
        <v>-5306</v>
      </c>
      <c r="D25" s="5" t="n">
        <v>312</v>
      </c>
    </row>
    <row r="26">
      <c r="A26" s="4" t="inlineStr">
        <is>
          <t>Net cash (used in) provided by operating activities</t>
        </is>
      </c>
      <c r="C26" s="5" t="n">
        <v>-11719</v>
      </c>
      <c r="D26" s="5" t="n">
        <v>244</v>
      </c>
    </row>
    <row r="27">
      <c r="A27" s="3" t="inlineStr">
        <is>
          <t>Cash flows from investing activities</t>
        </is>
      </c>
    </row>
    <row r="28">
      <c r="A28" s="4" t="inlineStr">
        <is>
          <t>Acquisition of property and equipment</t>
        </is>
      </c>
      <c r="C28" s="5" t="n">
        <v>-1345</v>
      </c>
      <c r="D28" s="5" t="n">
        <v>-802</v>
      </c>
    </row>
    <row r="29">
      <c r="A29" s="4" t="inlineStr">
        <is>
          <t>Net cash used in investing activities</t>
        </is>
      </c>
      <c r="C29" s="5" t="n">
        <v>-1345</v>
      </c>
      <c r="D29" s="5" t="n">
        <v>-802</v>
      </c>
    </row>
    <row r="30">
      <c r="A30" s="3" t="inlineStr">
        <is>
          <t>Cash flows from financing activities</t>
        </is>
      </c>
    </row>
    <row r="31">
      <c r="A31" s="4" t="inlineStr">
        <is>
          <t>Proceeds from direct offerings of Common Stock and warrants</t>
        </is>
      </c>
      <c r="C31" s="5" t="n">
        <v>42661</v>
      </c>
    </row>
    <row r="32">
      <c r="A32" s="4" t="inlineStr">
        <is>
          <t>Proceeds from borrowings under Paycheck Protection Program</t>
        </is>
      </c>
      <c r="C32" s="5" t="n">
        <v>5653</v>
      </c>
    </row>
    <row r="33">
      <c r="A33" s="4" t="inlineStr">
        <is>
          <t>Proceeds from additional borrowing from B3D</t>
        </is>
      </c>
      <c r="C33" s="5" t="n">
        <v>500</v>
      </c>
    </row>
    <row r="34">
      <c r="A34" s="4" t="inlineStr">
        <is>
          <t>Proceeds from funding advance</t>
        </is>
      </c>
      <c r="C34" s="5" t="n">
        <v>910</v>
      </c>
    </row>
    <row r="35">
      <c r="A35" s="4" t="inlineStr">
        <is>
          <t>Repayment of funding advance</t>
        </is>
      </c>
      <c r="C35" s="5" t="n">
        <v>-819</v>
      </c>
    </row>
    <row r="36">
      <c r="A36" s="4" t="inlineStr">
        <is>
          <t>Debt issuance costs</t>
        </is>
      </c>
      <c r="B36" s="5" t="n">
        <v>-4653</v>
      </c>
    </row>
    <row r="37">
      <c r="A37" s="4" t="inlineStr">
        <is>
          <t>Payments on convertible notes</t>
        </is>
      </c>
      <c r="D37" s="5" t="n">
        <v>-129</v>
      </c>
    </row>
    <row r="38">
      <c r="A38" s="4" t="inlineStr">
        <is>
          <t>Contributions from noncontrolling interests</t>
        </is>
      </c>
      <c r="C38" s="5" t="n">
        <v>117</v>
      </c>
      <c r="D38" s="5" t="n">
        <v>16</v>
      </c>
    </row>
    <row r="39">
      <c r="A39" s="4" t="inlineStr">
        <is>
          <t>Distributions to noncontrolling interests</t>
        </is>
      </c>
      <c r="C39" s="5" t="n">
        <v>-129</v>
      </c>
      <c r="D39" s="5" t="n">
        <v>-340</v>
      </c>
    </row>
    <row r="40">
      <c r="A40" s="4" t="inlineStr">
        <is>
          <t>Net cash provided by financing activities</t>
        </is>
      </c>
      <c r="C40" s="5" t="n">
        <v>48893</v>
      </c>
      <c r="D40" s="5" t="n">
        <v>-453</v>
      </c>
    </row>
    <row r="41">
      <c r="A41" s="4" t="inlineStr">
        <is>
          <t>Effect of exchange rate changes on cash, cash equivalents and restricted cash</t>
        </is>
      </c>
      <c r="C41" s="5" t="n">
        <v>2</v>
      </c>
      <c r="D41" s="5" t="n">
        <v>-191</v>
      </c>
    </row>
    <row r="42">
      <c r="A42" s="4" t="inlineStr">
        <is>
          <t>Increase (decrease) in cash, cash equivalents and restricted cash</t>
        </is>
      </c>
      <c r="C42" s="5" t="n">
        <v>35831</v>
      </c>
      <c r="D42" s="5" t="n">
        <v>-1202</v>
      </c>
    </row>
    <row r="43">
      <c r="A43" s="4" t="inlineStr">
        <is>
          <t>Cash, cash equivalents, and restricted cash at beginning of the period</t>
        </is>
      </c>
      <c r="C43" s="5" t="n">
        <v>2635</v>
      </c>
      <c r="D43" s="5" t="n">
        <v>3890</v>
      </c>
    </row>
    <row r="44">
      <c r="A44" s="4" t="inlineStr">
        <is>
          <t>Cash, cash equivalents, and restricted cash at end of the period</t>
        </is>
      </c>
      <c r="B44" s="5" t="n">
        <v>38466</v>
      </c>
      <c r="C44" s="5" t="n">
        <v>38466</v>
      </c>
      <c r="D44" s="5" t="n">
        <v>2688</v>
      </c>
    </row>
    <row r="45">
      <c r="A45" s="3" t="inlineStr">
        <is>
          <t>Cash paid during the period for</t>
        </is>
      </c>
    </row>
    <row r="46">
      <c r="A46" s="4" t="inlineStr">
        <is>
          <t>Interest</t>
        </is>
      </c>
      <c r="C46" s="5" t="n">
        <v>183</v>
      </c>
      <c r="D46" s="5" t="n">
        <v>498</v>
      </c>
    </row>
    <row r="47">
      <c r="A47" s="4" t="inlineStr">
        <is>
          <t>Income taxes</t>
        </is>
      </c>
      <c r="C47" s="5" t="n">
        <v>8</v>
      </c>
      <c r="D47" s="5" t="n">
        <v>32</v>
      </c>
    </row>
    <row r="48">
      <c r="A48" s="3" t="inlineStr">
        <is>
          <t>Non-cash investing and financing transactions</t>
        </is>
      </c>
    </row>
    <row r="49">
      <c r="A49" s="4" t="inlineStr">
        <is>
          <t>Conversion of Note into Common Stock</t>
        </is>
      </c>
      <c r="D49" s="6" t="n">
        <v>2728</v>
      </c>
    </row>
    <row r="50">
      <c r="A50" s="4" t="inlineStr">
        <is>
          <t>Calm Warrants</t>
        </is>
      </c>
    </row>
    <row r="51">
      <c r="A51" s="3" t="inlineStr">
        <is>
          <t>Adjustments to reconcile net loss to net cash used in operating activities:</t>
        </is>
      </c>
    </row>
    <row r="52">
      <c r="A52" s="4" t="inlineStr">
        <is>
          <t>Revaluation of warrants and conversion options</t>
        </is>
      </c>
      <c r="B52" s="5" t="n">
        <v>15739</v>
      </c>
      <c r="C52" s="5" t="n">
        <v>15480</v>
      </c>
    </row>
    <row r="53">
      <c r="A53" s="4" t="inlineStr">
        <is>
          <t>Accretion of debt discount on notes</t>
        </is>
      </c>
      <c r="B53" s="5" t="n">
        <v>70</v>
      </c>
      <c r="C53" s="5" t="n">
        <v>187</v>
      </c>
    </row>
    <row r="54">
      <c r="A54" s="3" t="inlineStr">
        <is>
          <t>Non-cash investing and financing transactions</t>
        </is>
      </c>
    </row>
    <row r="55">
      <c r="A55" s="4" t="inlineStr">
        <is>
          <t>Conversion of Note into Common Stock</t>
        </is>
      </c>
      <c r="B55" s="6" t="n">
        <v>11755</v>
      </c>
    </row>
    <row r="56">
      <c r="A56" s="4" t="inlineStr">
        <is>
          <t>B3D Conversion Option</t>
        </is>
      </c>
    </row>
    <row r="57">
      <c r="A57" s="3" t="inlineStr">
        <is>
          <t>Non-cash investing and financing transactions</t>
        </is>
      </c>
    </row>
    <row r="58">
      <c r="A58" s="4" t="inlineStr">
        <is>
          <t>Conversion of Note into Common Stock</t>
        </is>
      </c>
      <c r="C58" s="5" t="n">
        <v>15640</v>
      </c>
    </row>
    <row r="59">
      <c r="A59" s="4" t="inlineStr">
        <is>
          <t>Calm Notes</t>
        </is>
      </c>
    </row>
    <row r="60">
      <c r="A60" s="3" t="inlineStr">
        <is>
          <t>Non-cash investing and financing transactions</t>
        </is>
      </c>
    </row>
    <row r="61">
      <c r="A61" s="4" t="inlineStr">
        <is>
          <t>Conversion of Note into Common Stock</t>
        </is>
      </c>
      <c r="C61" s="5" t="n">
        <v>10599</v>
      </c>
    </row>
    <row r="62">
      <c r="A62" s="4" t="inlineStr">
        <is>
          <t>Calm Warrants</t>
        </is>
      </c>
    </row>
    <row r="63">
      <c r="A63" s="3" t="inlineStr">
        <is>
          <t>Non-cash investing and financing transactions</t>
        </is>
      </c>
    </row>
    <row r="64">
      <c r="A64" s="4" t="inlineStr">
        <is>
          <t>Conversion and exchange of warrants into Common Stock</t>
        </is>
      </c>
      <c r="C64" s="5" t="n">
        <v>15863</v>
      </c>
    </row>
    <row r="65">
      <c r="A65" s="4" t="inlineStr">
        <is>
          <t>May 2018 Class A Warrants</t>
        </is>
      </c>
    </row>
    <row r="66">
      <c r="A66" s="3" t="inlineStr">
        <is>
          <t>Non-cash investing and financing transactions</t>
        </is>
      </c>
    </row>
    <row r="67">
      <c r="A67" s="4" t="inlineStr">
        <is>
          <t>Conversion and exchange of warrants into Common Stock</t>
        </is>
      </c>
      <c r="C67" s="5" t="n">
        <v>15471</v>
      </c>
    </row>
    <row r="68">
      <c r="A68" s="4" t="inlineStr">
        <is>
          <t>Series E Convertible Preferred Stock [Member]</t>
        </is>
      </c>
    </row>
    <row r="69">
      <c r="A69" s="3" t="inlineStr">
        <is>
          <t>Non-cash investing and financing transactions</t>
        </is>
      </c>
    </row>
    <row r="70">
      <c r="A70" s="4" t="inlineStr">
        <is>
          <t>Conversion of Preferred Stock into Common Stock</t>
        </is>
      </c>
      <c r="C70" s="5" t="n">
        <v>10</v>
      </c>
    </row>
    <row r="71">
      <c r="A71" s="4" t="inlineStr">
        <is>
          <t>Series F Convertible Preferred Stock [Member]</t>
        </is>
      </c>
    </row>
    <row r="72">
      <c r="A72" s="3" t="inlineStr">
        <is>
          <t>Non-cash investing and financing transactions</t>
        </is>
      </c>
    </row>
    <row r="73">
      <c r="A73" s="4" t="inlineStr">
        <is>
          <t>Conversion of Preferred Stock into Common Stock</t>
        </is>
      </c>
      <c r="C73" s="6" t="n">
        <v>1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0</t>
        </is>
      </c>
    </row>
    <row r="3">
      <c r="A3" s="3" t="inlineStr">
        <is>
          <t>General</t>
        </is>
      </c>
    </row>
    <row r="4">
      <c r="A4" s="4" t="inlineStr">
        <is>
          <t>General</t>
        </is>
      </c>
      <c r="B4" s="4" t="inlineStr">
        <is>
          <t>Note 1. General
Overview
XpresSpa Group, Inc. (“XpresSpa” or the “Company”) is a pure-play health and wellness services company and a leading airport retailer of spa services. XpresSpa offers travelers premium spa services, including massage, nail and skin care, as well as spa and travel products. The Company currently has one operating segment that is also its sole reporting unit.
Basis of Presentation and Principals of Consolidation
The unaudited interim condensed consolidat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19. The unaudited interim condensed consolidated financial statements for all 2019 periods presented have been derived from the audited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six-month periods ended June 30, 2020 are not necessarily indicative of the results that may be expected for the entire fiscal year or for any other interim period. All significant intercompany balances and transactions have been eliminated in consolidation.
Reverse Stock Split
On June 11, 2020, the Company effected a 1-for-3 reverse stock split, whereby every three shares of its Common Stock was reduced to one share of its Common Stock and the price per share of its Common Stock was multiplied by 3 . All references to shares and per share amounts have been adjusted to reflect the reverse stock split.
Recent Developments
Newly launched XpresCheck™ brand
On May 22, 2020, the Company announced the signing of a contract with JFK International Air Terminal LLC (“JFKIAT”) to pilot test our concept of providing diagnostic COVID-19 tests located in Terminal 4. To facilitate the JFK pilot test, the Company signed an agreement with JFKIAT for a new modular constructed testing facility within the terminal that will host nine separate testing rooms with a capacity to administer over 500 tests per day. The pilot test at JFK launched on June 22, 2020.
On August 13, 2020, t he Company announced that it had signed a contract with the Port Authority of New York and New Jersey to provide diagnostic COVID-19 testing at Newark Liberty International Airport through its XpresCheck brand.
The company is currently building a modular constructed testing facility within Terminal B that will host 6 separate testing rooms with a capacity to administer over 350 tests per day.
Through its XpresCheck facilities, the Company will be offering its testing services to airline employees, contractors and workers, concessionaires and their employees, TSA officers, and U.S. Customs and Border Protection agents, and over time, will expand to the traveling public as well. The Company entered into a one year management services agreement with a professional medical service entity that provides health care services to patients whereby XpresTest shall provide office space, equipment, supplies, non-licensed staff, and management services to be used for the purpose of COVID-19 testing in return for fees negotiated at arms length and at a fair value.
Effect of Coronavirus on Business
On March 11, 2020, the World Health Organization declared the outbreak of COVID-19, which continues to spread throughout the U.S. and the world,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on travel that have been implemented have had a material adverse impact on the Company’s business and cash flow from operations, similar to many businesses in the travel sector. Effective March 24, 2020, the Company temporarily closed all global spa locations, largely due to the categorization of the spa locations by local jurisdictions as “non-essential services”. The Company intends to reopen its spa locations and resume normal operations once restrictions are lifted and airport traffic returns to sufficient levels to support operations. The impact of COVID-19 is unknown and may continue as the rates of infection have increased in many states in the U.S., thus additional restrictive measures may be necessary.
As a result, management has concluded that there was a long-lived and definite-lived asset impairment triggering event during the six months ended June 30, 2020 which would require management to perform an impairment evaluation of its property and equipment, intangible assets and operating lease right of use assets of approximately $21,088 (before any impairment adjustments) as of June 30, 2020.
We completed an assessment of our property and equipment and operating lease right of use assets for impairment as of June 30, 2020. Based upon the results of the impairment test, we recorded an impairment expense related to property and equipment and operating lease right of use assets of approximately $1,821 and $2,238, respectively, during the three months ended June 30, 2020, which is included in Impairment/disposal of assets in the Company’s condensed consolidated statements of operations and comprehensive loss. The expense was primarily related to the impairment of leasehold improvements made to certain spa locations and operating lease right of use assets where management determined that the locations discounted future cash flow was not sufficient to support the carrying value of these assets over the remaining lease term. The property and equipment and right of use asset net balances decreased approximately 23% and 28%, respectively as a result of recording the impairment charges. Property and equipment, net decreased approximately $1,803 as a result of impairment of $1,821, depreciation expense of $1,312, offset by purchases during the six month period ended June 30, 2020 of $1,345. The impairment expense represents the excess of the carrying value of these assets over the estimated future discounted cash flows. Management calculated the future cash flow of each location using a present value income approach. The sum of expected cash flow for the remainder of the lease term for each location was present valued at a discount rate of 9.0%, which represents the current borrowing rate of our B3D Note. We believe that this rate incorporates the time value of money and an appropriate risk premium.
We completed an assessment of our intangible assets for impairment as of June 30, 2020. The Company reassessed its projections and based on management’s expectation of resuming normal operations, no impairment was indicated at this time.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Management will continue to evaluate and assess its projections.
The impact of the COVID-19 pandemic could continue to have a material adverse effect on our business, results of operations, financial condition, liquidity and prospects in the near-term and beyond 2020. While management has used all currently available information in its forecasts, the ultimate impact of the COVID-19 pandemic and the Company’s newly launched brand, XpresCheck TM ,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The success or failure of the Company’s newly launched brand, XpresCheck TM , could also have a material effect on the Company’s business.
Airport Rent Concessions
The Company has received rent concessions from landlords on a majority of its leases, allowing for the relief of minimum guaranteed payments in exchange for percentage-of-revenue rent or providing relief from rent through payment deferrals. Currently, the period of relief from these payments range from three- to ten-months and began in March 2020. The Company received minimum guaranteed payment concession of approximately $693 in the three months ended June 30, 2020 and $768 in the six months ended June 30, 2020. We expect to realize additional rent concessions while our spas remain closed.
Liquidity and Financial Condition
As of June 30, 2020, the Company had cash and cash equivalents, excluding restricted cash, of $37,765, total current assets of $39,019, total current liabilities of $19,595, and positive working capital of $19,424 compared to a working capital deficiency of $12,287 as of December 31, 2019.
During the three months ended June 30, 2020, to address the Company’s historical working capital deficiencies, and its outstanding long-term debt, the Company raised $38,397 in a series of registered direct equity offerings, net of approximately $4,653 in broker commissions, legal fees and other related offering expenses. The Company settled its long-term debt owed as of March 31, 2020 by converting $5,664 of the B3D Note to Common Stock and by converting the $2,500 Calm Note to Common Stock. The Company also paid in full the short-term $910 advance funding owed to Credit Cash, recognizing a gain of approximately $91. Finally, on May 1, 2020, the Company entered into a U.S. Small Business Administration (“SBA”) Paycheck Protection Program (“PPP”) promissory note in the principal amount of $5,653. See Note 7. Debt.
The report of the Company’s independent registered public accounting firm on its financial statements for the year ended December 31, 2019 included an explanatory paragraph indicating that there was substantial doubt about the Company’s ability to continue as a going concern. The Company believes that as a result of the transactions that have occurred, it has successfully mitigated the substantial doubt raised by its historical operating results and will satisfy its liquidity needs for at least twelve months from the issuance of these financial statements. However, while the Company has addressed its working capital deficiency and long-term debt, while continuing to focus on its overall operating profitability, the Company expects to incur net losses in the foreseeable future and therefore cannot predict with any certainty that the results of its actions will satisfy its liquidity needs in the longer-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Jun. 30, 2020</t>
        </is>
      </c>
    </row>
    <row r="3">
      <c r="A3" s="3" t="inlineStr">
        <is>
          <t>Significant Accounting and Reporting Policies</t>
        </is>
      </c>
    </row>
    <row r="4">
      <c r="A4" s="4" t="inlineStr">
        <is>
          <t>Significant Accounting and Reporting Policies</t>
        </is>
      </c>
      <c r="B4" s="4" t="inlineStr">
        <is>
          <t>Note 2. Significant Accounting and Reporting Policies
(a) Revenue Recognition Policy
The Company recognizes revenue from the sale of XpresSpa products and services when the services are rendered at XpresSpa stores and from the sale of products at the time products are purchased at our stores or online usually by credit card, net of discounts and applicable sales taxes. Accordingly, the Company recognizes revenue for our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In June 2020, the Company entered into a management services agreement with a professional medical services company that provides health care services to patients in connection with the launch of its new XpresCheck brand. The XpresCheck business will provide diagnostic COVID-19 tests, at Company locations in airports, to airport employees and will expand to the traveling public as well. The medical services company will pay XpresCheck a monthly fee to operate in the XpresCheck facility and the fee and related costs will be recorded monthly as earned and incurred, respectively over the term of the agreement .
The Company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re recognized over the course of the contract which commences upon signing of the agreement. Upon receipt of the non-recurring, non-refundable initial franchise fee, management records a deferred revenue asset and recognizes revenue on a straight-line basis over the contract term.
The Company has also entered into a collaborative agreement with a customer whereby it sells certain of its customer’s products in the Company’s retail spas. The Company acts as an agent for revenue recognition purposes and therefore records revenue net of the revenue share payable to the customer.
The Company excludes all sales taxes assessed to our customers from revenue. Sales taxes assessed on revenues are included in accounts payable, accrued expenses and other current liabilities in the condensed consolidated balance sheets until remitted to state agencies.
(b) Recently issued accounting pronouncements
Accounting Standards Update No. 2020-06— Debt--Debt with Conversion and Other Options (Subtopic 470-20) and Derivatives and Hedging— 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Board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densed consolidated financial stat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Accounting Standards Update No. 2019-12— Income Taxes (Topic 740 ):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densed consolidated financial statements.
(c)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in the quarter ended March 31, 2020. All other amendments have been applied retrospectively to all periods presented. Adoption of this standard did not have a material impact on the Company's condensed consolidated financial statements.
(d) Presentation
Certain balances in the 2019 financial statements have been reclassified to conform to the presentation in the 2020 financial statements, primarily the classification and presentation of certain items in the operating activities section of the statement of cash flows and the loss from operations before income taxes section of the statement of operations and comprehensive loss. Such reclassifications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6 Months Ended</t>
        </is>
      </c>
    </row>
    <row r="2">
      <c r="B2" s="2" t="inlineStr">
        <is>
          <t>Jun. 30, 2020</t>
        </is>
      </c>
    </row>
    <row r="3">
      <c r="A3" s="3" t="inlineStr">
        <is>
          <t>Potentially Dilutive Securities</t>
        </is>
      </c>
    </row>
    <row r="4">
      <c r="A4" s="4" t="inlineStr">
        <is>
          <t>Potentially Dilutive Securities</t>
        </is>
      </c>
      <c r="B4" s="4" t="inlineStr">
        <is>
          <t>Note 3. Potentially Dilutive Securities
The table below presents the computation of basic and diluted net loss per share of Common Stock:
Three months ended
Six months ended
June 30,
June 30,
2020
2019
2020
2019
Basic and diluted numerator:
Net loss attributable to XpresSpa Group, Inc.
$
(58,078)
$
(6,338)
$
(68,694)
$
(9,311)
Less: deemed dividend on warrants and preferred stock
(637)
—
(945)
—
Net loss attributable to common shareholders
$
(58,715)
$
(6,338)
$
(69,639)
$
(9,311)
Basic and diluted denominator:
Basic and diluted weighted average shares outstanding
38,873,131
656,706
22,569,032
637,143
Basic and diluted net loss per share
$
(1.51)
$
(9.65)
$
(3.09)
$
(14.61)
Net loss per share data presented above excludes from the calculation of diluted net loss the following potentially dilutive securities, as they had an anti-dilutive impact:
Both vested and unvested options to purchase an equal number of shares of Common Stock
669,801
49,167
669,801
49,167
Unvested RSUs to issue an equal number of shares of Common Stock
20,000
18,417
20,000
18,417
Warrants to purchase an equal number of shares of Common Stock
8,482,380
234,557
8,482,380
234,557
Preferred stock on an as converted basis
—
2,121,443
—
2,121,443
Convertible notes on an as converted basis
1,714,286
72,500
1,714,286
72,500
Total number of potentially dilutive securities excluded from the calculation of loss per share attributable to common shareholders
10,886,467
2,496,084
10,886,467
2,496,0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6:49Z</dcterms:created>
  <dcterms:modified xmlns:dcterms="http://purl.org/dc/terms/" xmlns:xsi="http://www.w3.org/2001/XMLSchema-instance" xsi:type="dcterms:W3CDTF">2020-08-19T17:06:49Z</dcterms:modified>
</cp:coreProperties>
</file>